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Discontinued Operations" sheetId="10" state="visible" r:id="rId10"/>
    <sheet xmlns:r="http://schemas.openxmlformats.org/officeDocument/2006/relationships" name="5. Loans payable" sheetId="11" state="visible" r:id="rId11"/>
    <sheet xmlns:r="http://schemas.openxmlformats.org/officeDocument/2006/relationships" name="6. Loan payable" sheetId="12" state="visible" r:id="rId12"/>
    <sheet xmlns:r="http://schemas.openxmlformats.org/officeDocument/2006/relationships" name="7. Short-term convertible loan" sheetId="13" state="visible" r:id="rId13"/>
    <sheet xmlns:r="http://schemas.openxmlformats.org/officeDocument/2006/relationships" name="8. Taxation Payable" sheetId="14" state="visible" r:id="rId14"/>
    <sheet xmlns:r="http://schemas.openxmlformats.org/officeDocument/2006/relationships" name="9. Related Parties" sheetId="15" state="visible" r:id="rId15"/>
    <sheet xmlns:r="http://schemas.openxmlformats.org/officeDocument/2006/relationships" name="10. Stockholders' deficit" sheetId="16" state="visible" r:id="rId16"/>
    <sheet xmlns:r="http://schemas.openxmlformats.org/officeDocument/2006/relationships" name="11. Net loss per common share" sheetId="17" state="visible" r:id="rId17"/>
    <sheet xmlns:r="http://schemas.openxmlformats.org/officeDocument/2006/relationships" name="12. Commitments and contingenci"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4. Discontinued Operations (Tab" sheetId="23" state="visible" r:id="rId23"/>
    <sheet xmlns:r="http://schemas.openxmlformats.org/officeDocument/2006/relationships" name="5. Loans payable (Tables)" sheetId="24" state="visible" r:id="rId24"/>
    <sheet xmlns:r="http://schemas.openxmlformats.org/officeDocument/2006/relationships" name="7. Short-term convertible loan " sheetId="25" state="visible" r:id="rId25"/>
    <sheet xmlns:r="http://schemas.openxmlformats.org/officeDocument/2006/relationships" name="8. Taxation Payable (Tables)" sheetId="26" state="visible" r:id="rId26"/>
    <sheet xmlns:r="http://schemas.openxmlformats.org/officeDocument/2006/relationships" name="10. Stockholders' deficit (Tabl" sheetId="27" state="visible" r:id="rId27"/>
    <sheet xmlns:r="http://schemas.openxmlformats.org/officeDocument/2006/relationships" name="11. Net loss per common share (" sheetId="28" state="visible" r:id="rId28"/>
    <sheet xmlns:r="http://schemas.openxmlformats.org/officeDocument/2006/relationships" name="13. Income taxes (Tables)" sheetId="29" state="visible" r:id="rId29"/>
    <sheet xmlns:r="http://schemas.openxmlformats.org/officeDocument/2006/relationships" name="2. Significant accounting polic" sheetId="30" state="visible" r:id="rId30"/>
    <sheet xmlns:r="http://schemas.openxmlformats.org/officeDocument/2006/relationships" name="3. Going concern (Details Narra" sheetId="31" state="visible" r:id="rId31"/>
    <sheet xmlns:r="http://schemas.openxmlformats.org/officeDocument/2006/relationships" name="4. Discontinued Operations (Det" sheetId="32" state="visible" r:id="rId32"/>
    <sheet xmlns:r="http://schemas.openxmlformats.org/officeDocument/2006/relationships" name="5. Loans payable - Loans Payabl" sheetId="33" state="visible" r:id="rId33"/>
    <sheet xmlns:r="http://schemas.openxmlformats.org/officeDocument/2006/relationships" name="7. Short term convertible note " sheetId="34" state="visible" r:id="rId34"/>
    <sheet xmlns:r="http://schemas.openxmlformats.org/officeDocument/2006/relationships" name="8. Taxation payable - Taxes Pay" sheetId="35" state="visible" r:id="rId35"/>
    <sheet xmlns:r="http://schemas.openxmlformats.org/officeDocument/2006/relationships" name="10. Stockholders' deficit - War" sheetId="36" state="visible" r:id="rId36"/>
    <sheet xmlns:r="http://schemas.openxmlformats.org/officeDocument/2006/relationships" name="10. Stockholders' deficit - Opt" sheetId="37" state="visible" r:id="rId37"/>
    <sheet xmlns:r="http://schemas.openxmlformats.org/officeDocument/2006/relationships" name="11. Net loss per common share38" sheetId="38" state="visible" r:id="rId38"/>
    <sheet xmlns:r="http://schemas.openxmlformats.org/officeDocument/2006/relationships" name="13. Income taxes - Reconciliati" sheetId="39" state="visible" r:id="rId39"/>
    <sheet xmlns:r="http://schemas.openxmlformats.org/officeDocument/2006/relationships" name="13. Income taxes - Future Tax A" sheetId="40" state="visible" r:id="rId40"/>
  </sheets>
  <definedNames/>
  <calcPr calcId="124519" fullCalcOnLoad="1"/>
</workbook>
</file>

<file path=xl/sharedStrings.xml><?xml version="1.0" encoding="utf-8"?>
<sst xmlns="http://schemas.openxmlformats.org/spreadsheetml/2006/main" uniqueCount="351">
  <si>
    <t>Document and Entity Information - USD ($)</t>
  </si>
  <si>
    <t>12 Months Ended</t>
  </si>
  <si>
    <t>Dec. 31, 2016</t>
  </si>
  <si>
    <t>Jun. 30, 2016</t>
  </si>
  <si>
    <t>Apr. 10, 2015</t>
  </si>
  <si>
    <t>Document And Entity Information</t>
  </si>
  <si>
    <t>Entity Registrant Name</t>
  </si>
  <si>
    <t>GREENESTONE HEALTHCARE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Prepaid expenses</t>
  </si>
  <si>
    <t xml:space="preserve"> </t>
  </si>
  <si>
    <t>Discontinued operations</t>
  </si>
  <si>
    <t>Related party Receivables</t>
  </si>
  <si>
    <t>Total current assets</t>
  </si>
  <si>
    <t>Non-current assets</t>
  </si>
  <si>
    <t>Investment in Seastone</t>
  </si>
  <si>
    <t>Cash - Restricted</t>
  </si>
  <si>
    <t>Total non-current assets</t>
  </si>
  <si>
    <t>Total assets</t>
  </si>
  <si>
    <t>Current liabilities</t>
  </si>
  <si>
    <t>Bank overdraft</t>
  </si>
  <si>
    <t>Accounts payable and accrued liabilities</t>
  </si>
  <si>
    <t>Taxes payable</t>
  </si>
  <si>
    <t>Current portion of loan payable</t>
  </si>
  <si>
    <t>Short Term loan</t>
  </si>
  <si>
    <t>Short-term convertible loan</t>
  </si>
  <si>
    <t>Related party payables</t>
  </si>
  <si>
    <t>Total current liabilities</t>
  </si>
  <si>
    <t>Non-current liabilities</t>
  </si>
  <si>
    <t>Loan payable</t>
  </si>
  <si>
    <t>Total liabilities</t>
  </si>
  <si>
    <t>Stockholders' deficit</t>
  </si>
  <si>
    <t>Preferred stock - Series A; $0.01 par value, 3,000,000 authorized, nil outstanding as of December 31, 2016 and 2015.</t>
  </si>
  <si>
    <t>Preferred Stock - Series B; $0.01 par value, 10,000,000 authorized, nil outstanding as of December 31, 2016 and 2015.</t>
  </si>
  <si>
    <t>Common stock; $0.01 par value, 500,000,000 shares authorized; 48,738,855 and 47,738,855shares issued and outstanding as of December 31, 2016 and 2015, respectively</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Statements of Operations - USD ($)</t>
  </si>
  <si>
    <t>Income Statement [Abstract]</t>
  </si>
  <si>
    <t>Revenues</t>
  </si>
  <si>
    <t>Operating expenses</t>
  </si>
  <si>
    <t>General and administrative</t>
  </si>
  <si>
    <t>Management fees</t>
  </si>
  <si>
    <t>Professional fees</t>
  </si>
  <si>
    <t>Salaries and wages</t>
  </si>
  <si>
    <t>Total operating expenses</t>
  </si>
  <si>
    <t>Operating loss</t>
  </si>
  <si>
    <t>Other Income (expense)</t>
  </si>
  <si>
    <t>Other income</t>
  </si>
  <si>
    <t>Other expense</t>
  </si>
  <si>
    <t>Interest expense</t>
  </si>
  <si>
    <t>Debt discount</t>
  </si>
  <si>
    <t>Foreign exchange movements</t>
  </si>
  <si>
    <t>Net loss before taxation from continuing operations</t>
  </si>
  <si>
    <t>Taxation</t>
  </si>
  <si>
    <t>Net loss from continuing operations</t>
  </si>
  <si>
    <t>Net income (loss) from discontinued operations, net of tax</t>
  </si>
  <si>
    <t>Net Loss</t>
  </si>
  <si>
    <t>Accumulated other comprehensive (loss) income</t>
  </si>
  <si>
    <t>Foreign currency translation adjustment</t>
  </si>
  <si>
    <t>Total comprehensive loss</t>
  </si>
  <si>
    <t>Basic and diluted loss per common share- continuing operations</t>
  </si>
  <si>
    <t>Basic and diluted income per share from discontinued operations</t>
  </si>
  <si>
    <t>Basic and diluted loss per common share</t>
  </si>
  <si>
    <t>Weighted average common shares outstanding</t>
  </si>
  <si>
    <t>Shareholders Equity - USD ($)</t>
  </si>
  <si>
    <t>Preferred Series B Stock</t>
  </si>
  <si>
    <t>Common Stock</t>
  </si>
  <si>
    <t>Additional Paid-In Capital</t>
  </si>
  <si>
    <t>Comprehensive Income / Loss</t>
  </si>
  <si>
    <t>Accumulated Deficit</t>
  </si>
  <si>
    <t>Total</t>
  </si>
  <si>
    <t>Beginning Balance, Shares at Dec. 31, 2014</t>
  </si>
  <si>
    <t>Beginning Balance, Value at Dec. 31, 2014</t>
  </si>
  <si>
    <t>Shares issued for debt conversion, Shares</t>
  </si>
  <si>
    <t>Shares issued for debt conversion, Value</t>
  </si>
  <si>
    <t>Shares issued for services, Shares</t>
  </si>
  <si>
    <t>Shares issued for services, Value</t>
  </si>
  <si>
    <t>Conversion of Series ""B"" Preferred shares to common, Shares</t>
  </si>
  <si>
    <t>Conversion of Series ""B"" Preferred shares to common, Value</t>
  </si>
  <si>
    <t>Adjustments to previously issued shares for debt conversion, due to exchange adjustments, Shares</t>
  </si>
  <si>
    <t>Adjustments to previously issued shares for debt conversion, due to exchange adjustments, Value</t>
  </si>
  <si>
    <t>Foreign currency translation</t>
  </si>
  <si>
    <t>Net loss</t>
  </si>
  <si>
    <t>Ending Balance, Shares at Dec. 31, 2015</t>
  </si>
  <si>
    <t>Ending Balance, Value at Dec. 31, 2015</t>
  </si>
  <si>
    <t>Fair value of warrants issued</t>
  </si>
  <si>
    <t>Proceeds received on warrants issued</t>
  </si>
  <si>
    <t>Ending Balance, Shares at Dec. 31, 2016</t>
  </si>
  <si>
    <t>Ending Balance, Value at Dec. 31, 2016</t>
  </si>
  <si>
    <t>Statements of Cash Flows - USD ($)</t>
  </si>
  <si>
    <t>Operating activities</t>
  </si>
  <si>
    <t>Net (income) loss from discontinued operations</t>
  </si>
  <si>
    <t>Adjustment to reconcile net loss to net cash (used in) provided by operating activities:</t>
  </si>
  <si>
    <t>Non cash discount movements</t>
  </si>
  <si>
    <t>Stock issued for services</t>
  </si>
  <si>
    <t>Other foreign currency movements</t>
  </si>
  <si>
    <t>Amortization of beneficial conversion feature</t>
  </si>
  <si>
    <t>Provision against receivable on sale of subsidiary</t>
  </si>
  <si>
    <t>Changes in operating assets and liabilities</t>
  </si>
  <si>
    <t>Net cash used in operating activities - continuing operations</t>
  </si>
  <si>
    <t>Net cash provided by operating activities - discontinued operations</t>
  </si>
  <si>
    <t>Net cash (used in) provided by operating activities</t>
  </si>
  <si>
    <t>Investing activities</t>
  </si>
  <si>
    <t>Investments in Seastone</t>
  </si>
  <si>
    <t>Net cash used in investing activities - continuing operations</t>
  </si>
  <si>
    <t>Net cash used in investing activities - discontinued operations</t>
  </si>
  <si>
    <t>Net cash used in Investing activities</t>
  </si>
  <si>
    <t>Financing activities</t>
  </si>
  <si>
    <t>Increase in bank overdraft</t>
  </si>
  <si>
    <t>Repayment of loan payable</t>
  </si>
  <si>
    <t>Proceeds from short-term notes</t>
  </si>
  <si>
    <t>Repayment of short-term notes</t>
  </si>
  <si>
    <t>Proceeds from convertible notes</t>
  </si>
  <si>
    <t>Repayment of convertible notes</t>
  </si>
  <si>
    <t>Proceeds from related party notes</t>
  </si>
  <si>
    <t>Proceeds from warrants issued</t>
  </si>
  <si>
    <t>Net cash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cash Investing and Financing activities</t>
  </si>
  <si>
    <t>Common stock ussed on conversion of convertible notes</t>
  </si>
  <si>
    <t>Common stock issued for conversion of Series B shares</t>
  </si>
  <si>
    <t>Debt discount in relations to warrants issued with convertible debt</t>
  </si>
  <si>
    <t>1. Nature of Business</t>
  </si>
  <si>
    <t>Organization, Consolidation and Presentation of Financial Statements [Abstract]</t>
  </si>
  <si>
    <t>1. Nature of Business Ethema Health Corporation
(the “Company”) was incorporated under the laws of the state of Colorado, USA, on April 1, 1993.
2012,
from Nova
As 2016
2015, owns 100% which 2010 On May 17, 2016 Greenstone, through
its newly formed, wholly owned subsidiaries; Seastone Delray Healthcare, LLC (“Seastone”) and Delray Andrews RE, LLC
(“Andrews”), both Florida limited liability companies, entered into an Asset Purchase Agreement (“Seastone APA”),
a Commercial Real estate contract (“RE Contract”), and a Management Services Agreement (“Management Agreement”),
with Seastone of Delray, LLC, a Florida limited liability company (“Seastone Delray”). Pursuant to the terms of the Seastone
APA, the Company would purchase Seastone Delray’s business, which is primarily the practice of providing addiction treatment
health care services (the “Business”), and substantially all the assets used in connection with the Business and other
assets in which Seastone Delray has any right, title or interest, except those certain assets specifically excluded in the Seastone
APA. Pursuant to the terms of the Management
Agreement, the Company would have the right to operate Seastone Delray’s Business for 90 days commencing on June 15, 2016
or earlier if the Company waives the Due Diligence Period (the “Management Period”). During the Management Period,
the Company is entitled to the revenues from the Business and will pay Seastone Delray $20,000 per month to cover certain costs
related to the Business, which shall increase to $28,000 per month if the Management Agreement is extended beyond 90 days. The
Management Agreement may be terminated by either party if the Purchase Agreement did not close by September 15, 2016. Also on May 17, 2016, the Company entered
into a commercial real estate contract (the “RE Contract”) with Seastone Condominiums of Delray, LLC and 810 Andrews,
LLC, both Florida limited liability companies (“the RE Sellers”). Pursuant to the RE Contract, the Company would acquire
certain real property, and, prior to the closing, intends to assign the RE Contract to Andrews. The purchase price for the Transaction
was $6,150,000, which was being funded by a purchase money first mortgage in the amount of $3,000,000 at 5% per annum payable at
$15,000 per month for three years; and $3,150,000 in cash. On
February 14, 2017, GreeneStone completed a series of transactions (referred to collectively as the “Restructuring Transactions”),
including a share purchase agreement (the “SPA”) whereby GreeneStone acquired the stock of the company holding the
Muskoka Healthcare Clinic real estate, an asset purchase agreement (the “APA”) and lease (the “Lease”)
whereby the Company sold all of the Muskoka clinic business assets and leased the clinic building to the buyer, and a real estate
purchase agreement and asset purchase agreement whereby the Company purchased the real estate and business assets of Seastone Delray
(the “Florida Purchase”). The
Stock Purchase Agreement Under
the SPA, the Company acquired 100% of the stock of Cranberry Cove Holdings Ltd. (“CCH”) from Leon Developments Ltd.
(“Leon Developments”), a company wholly owned by Shawn E. Leon, who is the President, CEO, and CFO of GreeneStone (“Mr.
Leon”). CCH owns the real estate on which the Company’s rehabilitation clinic (“the Canadian Rehab Clinic”)
in Muskoka, Ontario is located. The total consideration paid by GreeneStone was CDN$3,300,000 (an appraised value of CDN$10,000,000
less the outstanding mortgage loan), which was funded by the assignment to Leon Developments of certain indebtedness owing to GreeneStone
in the amount of CDN$659,918, and the issuance of 60,000,000 shares of the Company’s common stock to Leon Developments, valued
at approximately US$0.033 per share (the “Shares”). The
Asset Purchase Agreement and Lease Under the APA, the assets
of the Canadian Rehab Clinic were sold by GreeneStone, through its subsidiary, GreeneStone Clinic Muskoka Inc. (“Muskoka”),
to Canadian Addiction Residential Treatment LP (the “Purchaser”), for a total consideration of CDN$10,000,000, plus
an additional performance payment of up to CDN$3,000,000 as a performance payment to be received in 2019 if certain clinic performance
metrics are met. The Purchaser completed the sale with cash proceeds to the Company of CDN$10,000,000, of which CDN$1,500,000 will
remain in escrow for up to two years to cover indemnities given by the Company. The proceeds of the Muskoka clinic asset sale were
used to pay down certain tax debts and operational costs of the Company and to fund the Florida Purchase, mentioned below. Through the APA,
with
only which newly
Purchaser. with first CDN$420,000
with option first The
Florida Purchase Immediately
after closing on the sale of its Muskoka clinic business, GreeneStone closed on the acquisition of the business and real estate
assets of Seastone Delray pursuant to certain real estate and asset purchase agreements This business will be operated through
its wholly owned subsidiary Seastone. The purchase price for the Seastone assets was US$6,150,000 financed with a purchase money
mortgage of US$3,000,000, and US$3,150,000 in cash.</t>
  </si>
  <si>
    <t>2. Summary of Significant Accounting Policies</t>
  </si>
  <si>
    <t>Accounting Policies [Abstract]</t>
  </si>
  <si>
    <t xml:space="preserve">2. Summary of Significant Accounting Policies
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 Principals of consolidation and foreign currency translation The accompanying consolidated financial
statements include the accounts of the Company, its subsidiary. All intercompany transactions and balances have been eliminated
on consolidation. The Company’s subsidiary’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6 a closing rate of CAD$1.0000 equals US$0.7448 and an average exchange rate of CAD$1.0000
equals US$0.7555.
d)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
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4,480 (CAD$100,000)
in restricted cash held by their bank to cover against the possibility of credit card charge backs, for services not performed.
g)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December 31, 2016 and December 31, 2015, the Company has a $0 and $0 allowance
for doubtful accounts, respectively.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does not have assets or
liabilities measured at fair value on a recurring basis at December 31, 2016 and 2015. The Company did not have any fair value
adjustments for assets and liabilities measured at fair value on a non-recurring basis during the year ended December 31, 2016
and 2015.
i) Plant and equipment Fixed assets are recorded at cost. Depreciation
is calculated on the declining balance method at the following annual rates:
Computer Equipment 30%
Computer Software 100%
Furniture and Equipment 30%
Medical Equipment 25%
Vehicles 30% Leasehold improvements are depreciated
using the straight-line method over the term of the lease. Half rates are used for all fixed assets in the year of acquisition.
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
k) Income taxes The Company accounts for income taxes
under the provisions of ASC Topic 740, “Income Taxes”. ASC Topic 740 contains a twostep approach
to recognizing and measuring uncertain tax positions taken or expected to be taken in a tax return. The first
weight more will
including litigation
more
upon within To will 2001, 2016 are US 2010 2016 are
l) Los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years ended December 31, 2016 and 2015.
m) Stock based compensation ASC 718-10 "Compensation Stock Compensation"
prescribes accounting and reporting standards for all stockbased payments awarded to employees, including
obligation obligation
(a) option
obligation If obligation
liability; The Company accounts for stockbased
compensation issued to nonemployees and consultants in accordance with 505- with more (a) goods
n)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Scholes Option Pricing model require estimates, including such
items as estimated volatility of the Company’s stock, risk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o) Recent accounting pronouncements In 2016, Accounting (“FASB”) Accounting Update which GAAP affect liabilities option, In addition, deferred from beginning 2017, upon adoption, beginning first which adoption liabilities option
from adopting this In 2016, FASB Accounting Update which GAAP will
liabilities with
more beginning 2018, upon adoption, beginning first
which adoption adopting this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The Company is currently
evaluating the impact of adopting this guidance.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The Company is currently
evaluating the impact of adopting this guidance. In 2016, FASB Accounting Update No. Transfers Other transfers, transfers.
GAAP effect from deferred newly from will beginning 2017,
within adoption beginning which adopting
this In
2016, FASB Accounting
Update No. (Topic
Upon Update
(VIE) are If are
this
Update are with As initiative, will are this
Update are beginning
2016, including within
adoption this In November 2016, FASB issued Accounting
Standards Update No. (“ASU”) 2016-18, Topic 230, Statement of Cash Flows. Entities classify transfers between cash
and restricted cash as operating, investing, or financing activities, or as a combination of those activities, in the statement
of cash flows.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The Company does not expect this guidance to have a material impact on its financial statements. In December 2016, the FASB issued Accounting
Standards Update No. (“ASU”) 2016-19, Technical Corrections and Improvements. Several topics are amended:
1. The amendment to Subtopic 350-40, Intangibles—Goodwill and Other— InternalUse Software, adds a reference to guidance to use when accounting for internaluse software licensed from within same Accounting Update No. Accounting which this
2. The amendment to Subtopic 360-20, Property, include EITF Veterans potentially involve this
3. The amendment to Topic 820, applying both potentially involve this
4. The amendment to Subtopic 405-40, Liabilities—Obligations Resulting from which obligation obligation but, rather, obligation potentially involve this
5. The amendment to Subtopic 860-20, Transfers with transferred potentially involve this
6. The amendment to Subtopic 860-50, Transfers AICPA Accounting with Trade Activities from Accounting potentially involve this In
2016, FASB Accounting
Update No. Accounting
Update No. from with (Topic with topic
will with
606. adopting
this In
2017, FASB Accounting
Update No. 805,
this Update with with
this Update affect this
Update more framework this
Update beginning 2017.
this Update No are adopting this In 2017, FASB Accounting Update No. 350, Goodwill will goodwill goodwill unit liabilities unit from goodwill
goodwill An this
Update this Update are
Goodwill beginning
2019. adoption goodwill performed 2017. adopting this In
2017, FASB Accounting
Update No. Other Gains from
this Update are
public goodwill this perform goodwill
unit with this Update from
condition goodwill
condition unit An
will goodwill
goodwill unit liabilities
unit An
this Update this Update are beginning 2019.
adoption goodwill performed 2017. adopting this Any new accounting standards, not disclosed
above, that have been issued or proposed by FASB that do not require adoption until a future date are not expected to have a material
impact on the financial statements upon adoption.
p) Reclassification of Prior Year Certain prior year amounts have been
reclassified for consistency with effect
q) Financial instruments Risks The Company is exposed to various risks
through its financial instruments. The following analysis provides a measure of the Company’s risk exposure and concentrations
at the balance sheet date, December 31, 2016 and 2015.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from In
addition, with
are from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361,536) and accumulated deficit of $(20,981,914).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iv. Interest rate risk Interest rate risk is the risk that
the fair value or future cash flows of a financial instrument will 2016. liability In opinion from year.
v.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December
31, 2016, a 5% depreciation or appreciation of the Canadian dollar against the U.S. dollar would result in an approximate $49,835
increase or decrease in the Company’s aftertax net loss from continuing operation. The Company has not entered into any hedging
agreements to mediate this risk. In the opinion of management, currency risk is assessed as low, material and remains unchanged
from the prior year.
vi. Other price risk Other
will
from are individual In opinion this from year. </t>
  </si>
  <si>
    <t>3. Going concern</t>
  </si>
  <si>
    <t>3 Going Concern The Company’s consolidated financial
statements have been prepared in accordance with US GAAP applicable to a going concern, which assumes that the Company will be
able to meet its obligations and continue its operations in the normal course of business. As at December 31, 2016 the Company
has a working capital deficiency of $(3,361,536) and accumulated deficit of $(20,981,914). Subsequent to year end, on February
14, 2017, the Company sold its Greenestone Muskoka Treatment Center and out of the proceeds therefrom settled the outstanding payroll
and GST tax liabilities and used the remaining proceeds to acquire the Seastone of Delray business, an alcohol and drug rehabilitation
and treatment center located in Delray Beach, Florida. Management believes that current available resources will not be sufficient
to fund the restructured Company’s planned expenditures, over the next 12 months. Accordingly, the Company will be dependent
upon the raising of additional capital through placement of common shares, and, 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operations. These factors create substantial doubt
about the Company’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4. Discontinued Operations</t>
  </si>
  <si>
    <t>Notes to Financial Statements</t>
  </si>
  <si>
    <t>4 Discontinued Operations Subsequent to year end, o n
February 14, 2017, GreeneStone completed a series of transactions (referred to collectively as the “Restructuring Transactions”),
including a share purchase agreement (the “SPA”) whereby GreeneStone acquired the stock of the company holding the
Muskoka Healthcare Clinic real estate, an asset purchase agreement (the “APA”) and lease (the “Lease”)
whereby the Company sold all of the Muskoka clinic business assets and leased the clinic building to the buyer, and a real estate
purchase agreement and asset purchase agreement whereby the Company purchased the real estate and business assets of Seastone Delray
(the “Florida Purchase”). The
Muskoka clinic business represented substantially all of the operating assets of the Company and has been disclosed as a discontinued
operation for the years ended December 31, 2016 and 2015. The assets and liabilities of discontinued
operations as of December 31, 2016 and 2015, respectively is as follows:
December 31, 2016 December 31, 2015
Current assets
Accounts receivable, net $ 123,358 $ 183,583
Prepaid expenses and other current assets 11,253 15,489
Total current assets 134,611 199,072
Non-current assets
Plant and equipment, net 129,127 193,131
Deposits - 8,217
Total assets 263,738 400,420
Current liabilities
Deferred revenues 80,519 181,075
Discontinued operation 183,219 219,345 Income from discontinued operations
is as follows:
Year ended December 31, 2016 Year ended December 31, 2015
Revenues $ 3,653,399 $ 3,138,878
Operating expenses
Depreciation and amortization 63,391 90,862
General and administrative 751,553 734,559
Management fees - (447)
Professional fees (3,889) 48,765
Rent 385,401 383,163
Salaries and wages 1,592,444 1,752,327
Total operating expenses 2,788,900 3,009,229
Operating income 864,499 129,649
Other Income (expense)
Other income 720 -
Other expense (617) (30,616)
Interest expense (154,605) (172,524)
Foreign exchange movements 25,990 (86,728)
Net income (loss) before taxation 735,987 (160,219)
Taxation - -
Net income (loss) from discontinued operations $ 735,987 $ (160,219)</t>
  </si>
  <si>
    <t>5. Loans payable</t>
  </si>
  <si>
    <t>Payables and Accruals [Abstract]</t>
  </si>
  <si>
    <t xml:space="preserve">5. Loans Payable The Company had an automobile loan payable
during the prior year, bearing interest at 4.49% with blended monthly payments of $835 that matures in March 2018. This loan was
settled during the current financial year. The loan was secured by the vehicle with a net book value as at December 31, 2015 of
$14,960.
December 31, 2016 December 31, 2015
Automobile loan $ - $ 15,472
Disclosed as follows:
Short-term portion - 6,684
Long-term portion - 8,788
$ - $ 15,472 </t>
  </si>
  <si>
    <t>6. Loan payable</t>
  </si>
  <si>
    <t>6. Loans Payable The company had a short-term loan payable to a third party of $21,675 as of December 31, 2015. This loan, together
with interest thereon was settled during the current year.</t>
  </si>
  <si>
    <t>7. Short-term convertible loan</t>
  </si>
  <si>
    <t>Debt Disclosure [Abstract]</t>
  </si>
  <si>
    <t>7. Short-Term Convertible Notes
Interest rate Maturity date December 31, 2016 December 31, 2015
JMJ Financial 10.0% November 13, 2016 $ - $ -
Series L Convertible notes 0.0% June 30, 2017 468,969 -
468,969 -
Unamortized fair value of warrant discount (218,711) -
250,258 -
Disclosed as follows:
Short-term poriton 250,258 -
Long-term portion - -
$ 250,258 $ - JMJ
Financial convertible note The Company entered into a Securities Purchase Agreement with JMJ Financial on
April 13, 2016, in terms of the agreement the Company borrowed $200,000 in terms of an unsecured convertible promissory note
with from note this note only upon lower which option, with 2016. Series L convertible notes The Company entered into Series L Convertible
Securities Purchase Agreements with 8 individuals on December 30, 2016. In terms of these agreements, the Company borrowed an aggregate
principal amount of $468,969 in terms of a senior ranking convertible promissory note with a maturity date six months from the
issue date and bearing interest at 0% per annum. The notes are convertible at the option of the holder into shares of common stock
of the Company at a conversion price of $0.03 per share, subject to certain recapitalization adjustments. In terms of the Series L Convertible
notes issued above, on December 30, 2016, the Company granted three year warrants to the Series L Convertible noteholders, exercisable
for 15,633,709 shares of common stock at an exercise price of $0.03, subject to certain recapitalization adjustments, per share,
expiring on December 30, 2019 (Refer note 10 below).</t>
  </si>
  <si>
    <t>8. Taxation Payable</t>
  </si>
  <si>
    <t xml:space="preserve">8. Taxation Payable The Company has the following outstanding
tax liabilities:
a) Harmonized Sales Taxes This represents sales tax liabilities
in Canada, these taxes were never paid, management intends paying these taxation liabilities together with interest and penalties
thereon, when sufficient funds are raised to do so.
b) Payroll Taxes The Company is delinquent
in filing its payroll tax returns resulting in taxes, interest and penalties payable at December 31, 2016 and 2015. As of December
31, 2016 and 2015 as part of Taxes Payable, the Company has payroll tax liabilities of approximately $2,220,731 and $1,780,000,
respectively due to various taxing authorities. If the Company does not satisfy these liabilities, the taxing authorities may place
liens on its bank accounts which would have a negative impact on its ability to operate. Further, the actual liability may be higher
due to interest or penalties assessed by the taxing authorities. Subsequent to year end, upon the disposal
of the assets of the Greenestone Muskoka Treatment Center, a portion of the proceeds realized were used by the Company to settle
the outstanding Harmonized Sales tax and Payroll taxes liability.
c) US taxation and penalties The Company had assets and operated
a business in Canada and is required to disclose these operations to the US taxation authorities, the requisite disclosure has
not been made and management has reserved the maximum penalty due to the IRS in terms of non-disclosure. This non-compliance with
US disclosure requirements is currently being addressed. The taxes and penalties due are as follows:
December 31, 2016 December 31, 2015
Payroll taxes and Harmonized sales taxes 2,548,824 2,290,506
US penalties due 250,000 200,000
$ 2,798,824 $ 2,490,506 </t>
  </si>
  <si>
    <t>9. Related Parties</t>
  </si>
  <si>
    <t>Related Party Transactions [Abstract]</t>
  </si>
  <si>
    <t>9. Related Parties Shawn E. Leon As
2016 2015, are terms. fee year. Cranberry Cove Holdings Ltd. As
2016 2015, Holdings, into from Holdings terms. 2016 2015, Holdings owned terms. into, note GreeneStone Clinic Inc. As of December 31, 2016 and 2015, the
Company had a payable of $79,592 and $5,284, respectively, to Greenestone Clinic, Inc. GreeneStone Clinic Inc., is controlled by
one of the Company’s directors. The balance owing is non-interest bearing, not secured and has no specified terms of repayment. The Company incurred management fees
to GreeneStone Clinic, Inc., totaling $137,283 and $97,152 for the years ended December 31, 2016 and 2015, respectively. 1816191 Ontario As of December 31, 2016 and 2015, the
Company had a payable of $70,763 and $22,305 to 1816191 Ontario. The payable is non- interest bearing, and has no specific repayment
terms. Eileen Greene Eileen Greene is the
spouse of our CEO, Shawn Leon. On 2016
we into with form into In connection with the promissory note
above, Ms. Greene was granted a 3-year option exercisable for 5,433,709 shares of common stock of the Company at an exercise price
of $0.03 per share, expiring on December 30, 2019. All related party transactions occur
in the normal course of operations and in terms of agreements entered into between the parties.</t>
  </si>
  <si>
    <t>10. Stockholders' deficit</t>
  </si>
  <si>
    <t>Equity [Abstract]</t>
  </si>
  <si>
    <t xml:space="preserve">10. Stockholders’ deficit a)
Common shares Authorized, issued and outstanding The Company has authorized 500,000,000
shares with a par value of $0.01 per share. The company has issued and outstanding 48,738,755 and 47,738,755 shares of common stock
on December 31, 2016 and 2015, respectively. On June 7, 2016, the Company issued
1,000,000 common shares to an investor relations firm, in terms of an agreement. b)
Preferred shares Authorized, issued and outstanding The Company has authorized 13,000,000
preferred shares with a par value of $0.01 per share, designated as 3,000,000 series A convertible preferred shares and 10,000,000
series B convertible preferred shares. The Company has no preferred shares issued and outstanding.
c) Warrants In terms of the shortterm convertible loan agreement
entered into with JMJ Financial, disclosed in note 7 above, on April 13, 2016, the Company awarded fiveyear warrants exercisable
for 3,703,700 shares of common stock at an exercise price of $0.03 per share. In into with The fair value of Warrants awarded during the
year ended December 31, 2016 weighted
Year ended December 31, 2016
Calculated stock price $0.02 to $0.03
Risk free interest rate 1.22% to 1.47%
Expected life of warrants (years) 3 to 5 years
expected voliatility of underlying stock 224.3% to 396.4%
Expected dividend rate 0%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6, the Company does not anticipate any awards will be
forfeited in the valuation of the warrants. During the current year, warrants
exercisable for 6,000,000 shares expired. A summary of all of the Company’s
warrant activity during the period January 1, 2015 to December 31, 2016 is as follows:
No. of shares Exercise price per share Weighted average exercise price
Outstanding January 1, 2015 6,300,000 $0.0033 to $0.15 $0.1400
Granted - - -
Forfeited/cancelled - - -
Exercised - - -
Outstanding December 31, 2015 6,300,000 $0.00 0.0033
Granted 19,337,409 $ 0.03 0.0300
Forfeited/cancelled (6,000,000) 0.15 0.1500
Exercised - - -
Outstanding December 31, 2016 19,637,409 $0.033 to $0.03 $0.0300 The following table summarizes warrants
outstanding and exercisable as of December 31, 2016:
Warrants outstanding Warrants exercisable
Exercise price No. of shares Weighted average remaining years Weighted average exercise price No. of shares Weighted average exercise price
$0.0033 300,000 * 300,000
$0.03 3,703,700 4.28 3,703,700
$0.03 15,633,709 3.00 15,633,709
19,637,409 3.19 $ 0.03 19,637,409 $ 0.03 * In terms of an agreement entered into
with an investor relations company, 300,000 warrants were to be issued as part of the Investor Relations Agreement. These warrants
have not been issued as yet, therefore the warrant terms are uncertain. All of the warrants outstanding as of
December 31, 2016 are vested. The warrants outstanding as of December 31, 2016 have an intrinsic value of $5,001.
d) Stock options Our
board of directors adopted the Greenestone Healthcare Corporation 2013 Option officers with
upon options
allows options officers only options
We options
2016 No options were issued, exercised or cancelled during
the year ended December 31, 2016. A summary of all of the Company’s
option activity during the period January 1, 2015 to December 31, 2016 is as follows:
No. of shares Exercise price per share Weighted average exercise price
Outstanding January 1, 2015 480,000 $0.12 $ 0.12
Granted - - -
Forfeited/cancelled - - -
Exercised - - -
Outstanding December 31, 2015 480,000 $0.12 0.12
Granted - non plan options - - -
Forfeited/cancelled - - -
Exercised - - -
Outstanding December 31, 2016 480,000 $0.12 $ 0.12 The following table summarizes options
outstanding and exercisable as of December 31, 2016:
Options outstanding Options exercisable
Exercise price No. of shares Weighted average remaining years Weighted average exercise price No. of shares Weighted average exercise price
$0.12 480,000 2.83 480,000
480,000 2.83 $ 0.12 480,000 $ 0.12 The Company agreed to issue Stock options
to a former officer vesting over a 24-month period commencing on November 1, 2014 expiring on October 31, 2019, a formal option
agreement has not been issued as yet, as such the terms of these options are uncertain. As of December 31, 2016 there was no
unrecognized compensation costs related to these options and the intrinsic value of the options as of December 31, 2016 is $0. </t>
  </si>
  <si>
    <t>11. Net loss per common share</t>
  </si>
  <si>
    <t>Earnings Per Share [Abstract]</t>
  </si>
  <si>
    <t>11. Net
loss per common share For the years ended December 31, 2016
and 2015, the following options and warrants were excluded from the computation of diluted net loss per shares as the result of
the computation was anti-dilutive:
Year ended December 31, 2016 Year ended December 31, 2015
Stock options $ 480,000 $ 480,000
Warrants to purchase shares of common stock 19,637,409 6,300,000
$ 20,117,409 $ 6,780,000</t>
  </si>
  <si>
    <t>12. Commitments and contingencies</t>
  </si>
  <si>
    <t>Commitments and Contingencies Disclosure [Abstract]</t>
  </si>
  <si>
    <t xml:space="preserve">12. Commitments and contingencies
a. Operating leases The Company had entered into a lease
agreement for the rental of premises operated by GreeneStone Clinic Muskoka Inc. which term initially expires on March 31, 2019.
The Company has an option to extend the lease for an additional three terms, each term being an additional three years. The Company
also has an option to purchase the property for $10,000,000, which option must be exercised in writing, accompanied by a $250,000
deposit and must be closed within 30 days of exercising the option. The Company also has a right of first refusal should the landlord
receive an acceptable offer for the premises, the Company would be entitled to acquire the premises on the same terms and conditions
of the acceptable offer, provided the Company has met certain covenants. The rental expense for the year ended December 31, 2016
was CDN $485,055. Subsequent to year end, on February
14, 2017, the Company sold the GreeneStone Muskoka Treatment Center to a third party, simultaneously with the disposal of the Treatment
Center, the Company acquired 100% of Cranberry Cove Holdings, LTD, the entity in which the property, subject to the lease mentioned
above is registered. Cranberry Cove Holdings, Ltd, entered
into a new lease agreement with the purchasers and the existing lease was terminated.
b. Contingency related to outstanding tax liabilities The Company was delinquent in paying
harmonized sales tax, filing and paying payroll taxes and may also be subject to US taxation and penalties as fully disclosed in
note 7 above. Subsequent to year end, on February
14, 2017, the Company disposed of its GreeneStone Muskoka Treatment Center. A portion of the proceeds realized on the sale of the
business was used to settle the outstanding Harmonized Sales Tax and Payroll tax liabilities. The Company has also provided for US
tax liabilities of $250,000 due to non-compliance with the filing of certain required returns. The actual liability may be higher
due to interest and penalties assessed by these taxing authorities.
c.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si>
  <si>
    <t>13. Income taxes</t>
  </si>
  <si>
    <t>Income Tax Disclosure [Abstract]</t>
  </si>
  <si>
    <t>13. Income taxes The Company is not current in its tax
filings as of December 31, 2016.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A reconciliation of income taxes to
the income tax recorded is as follows:
Year ended December 31, 2016 Year ended December 31, 2015
Tax expense at the federal statutory rate $ (394,991) $ 464,746
Foreign taxation 198,560 (4,647)
Permanent differences 56,768 (26,674)
Timing differences not provided for - (176,938)
Foreign tax rate differential 98,381 (5,701)
Valuation allowance 41,282 (250,786)
$ - - The components of the Company’s
deferred taxes asset as at December 31, 2016 and December 31, 2015 are as follows:
December 31, 2016 December 31, 2015
Deferred tax assets
Net operating loss carry forward $ 20,198,844 $ 20,021,906
Provisions raised - 176,938
Taxable income 104,169 -
Valuation allowance (20,303,013) (20,198,844)
$ - $ - As of December 31, 2016, the Company
is in arrears on filing its statutory income tax returns and the amounts presented above are based on estimates. The actual losses
available could differ from these estimates. In addition, the Company could be subject to penalties for these unfiled tax returns. During the year ended December 31, 2016,
the Company has accrued and expensed $250,000 (2015: $200,000) in penalties and interest attributable to delinquent tax returns.
Management believes the Company has adequately provided for any ultimate amounts that are likely to result from audits of these
returns once filed; however, final assessments, if any, could be significantly different than the amounts recorded in the financial
statements.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14. Subsequent events</t>
  </si>
  <si>
    <t>Subsequent Events [Abstract]</t>
  </si>
  <si>
    <t>14. Subsequent events Subsequent
to December 31, 2016, during January 2017, the Company raised an additional $71,000 in convertible short-term notes with a maturity
in July 2017. These notes bear interest at 0% and are convertible into shares of common stock at $0.03 per share. The Company also
issued three-year warrants exercisable for 2,366,667 shares of common stock, at an exercise price of $0.03 per share to these noteholders. On
February 2, 2017, On
February 14, 2017, GreeneStone completed a series of transactions (referred to collectively as the “Restructuring Transactions”),
including a share purchase agreement (the “SPA”) whereby GreeneStone acquired the stock of the company holding the
Muskoka Healthcare Clinic real estate, an asset purchase agreement (the “APA”) and lease (the “Lease”)
whereby the Company sold all of the Muskoka clinic business assets and leased the clinic building to the buyer, and a real estate
purchase agreement and asset purchase agreement whereby the Company purchased the real estate and business assets of Seastone Delray
(the “Florida Purchase”). The
Stock Purchase Agreement Under
the SPA, the Company acquired 100% of the stock of Cranberry Cove Holdings Ltd. (“CCH”) from Leon Developments Ltd.
(“Leon Developments”), a company wholly owned by Shawn E. Leon, who is the President, CEO, and CFO of GreeneStone (“Mr.
Leon”). CCH owns the real estate on which the Company’s rehabilitation clinic (“the Canadian Rehab Clinic”)
in Muskoka, Ontario is located. The total consideration paid by GreeneStone was CDN$3,300,000 (an appraised value of CDN$10,000,000
less the outstanding mortgage loan), which was funded by the assignment to Leon Developments of certain indebtedness owing to GreeneStone
in the amount of CDN$659,918, and the issuance of 60,000,000 shares of the Company’s common stock to Leon Developments, valued
at approximately US$0.033 per share (the “Shares”). The
Asset Purchase Agreement and Lease Under
the APA, the assets of the Canadian Rehab Clinic were sold by GreeneStone, through its subsidiary, GreeneStone Clinic Muskoka Inc.
(the “Rehab Clinic Subsidiary”), to Canadian Addiction Residential Treatment LP (the “Purchaser”), for
a total consideration of CDN$10,000,000, plus an additional performance payment of up to CDN$3,000,000 performance payment to be
received in 2019 if certain clinic performance metrics are met. The Purchaser completed the sale with cash proceeds to the Company
of CDN$10,000,000, of which CDN$1,500,000.00 will remain in escrow for up to two years to cover indemnities given by the Company.
Aside from using the proceeds of the Muskoka clinic asset sale to pay down significant tax debts and operational costs of the Company,
the Company also used the proceeds to fund the Florida Purchase. Through
the APA, substantially all of the assets of the Rehab Clinic Subsidiary were sold, leaving GreeneStone with only the underlying
clinic real estate, which GreeneStone through its newly acquired subsidiary CCH concurrently leased to the Purchaser. The Lease
is a triple net lease and provides for a five (5) year primary term with three (3) five-year renewal options, annual base rent
for the first year at CDN$420,000 with annual increases, an option to tenant to purchase the leased premises and certain first
refusal rights, all as set forth in the Lease filed herewith as Exhibit 10.3. The
Florida Purchase Immediately after closing on
the sale of its Muskoka clinic business, GreeneStone closed on the acquisition of the business and real estate assets of Seastone
Delray pursuant to certain real estate and asset purchase agreements This business will be operated through its wholly owned subsidiary
Seastone. The purchase price for the Seastone assets was US$6,150,000 financed with a purchase money mortgage of US$3,000,000,
and US$3,150,000 in cash. During January 2017, the Company
raised a further $71,000 in convertible notes, each note convertible into shares of common stock at a conversion price of $0.03
per share. In connection with the notes issued, warrants to purchase 2,366,667 shares of common stock were issued to the note holders. During February 2017, the Company
raised a further loan of $110,000 from LABRYS FUND LP for net proceeds of $100,000, including an Original issue Discount of 10%.
The loan bears interest at 8% per annum and matures on August 2, 2017. Subject to an Event of Defualt, this loan is convertible
into common stock at a 40% discount to market price as determined by a pre-determined formula. The Company issued 1,200,000 shares
of Common stock to the note holder as a commitment fee, which is returnable if the note is repaid in full before maturity date. Other than disclosed above,
the Company has evaluated subsequent events through the date of the consolidated financial statements were available to be issued
and has concluded that no such events or transactions took place that would require disclosure herein.</t>
  </si>
  <si>
    <t>2. Summary of Significant Accounting Policies (Policies)</t>
  </si>
  <si>
    <t>a) Financial Reporting</t>
  </si>
  <si>
    <t>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t>
  </si>
  <si>
    <t>b) Use of Estimates</t>
  </si>
  <si>
    <t>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 Principals of consolidation and foreign currency translation</t>
  </si>
  <si>
    <t>c) Principals of consolidation and foreign currency translation The accompanying consolidated financial
statements include the accounts of the Company, its subsidiary. All intercompany transactions and balances have been eliminated
on consolidation. The Company’s subsidiary’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6 a closing rate of CAD$1.0000 equals US$0.7448 and an average exchange rate of CAD$1.0000
equals US$0.7555.</t>
  </si>
  <si>
    <t>d) Revenue Recognition</t>
  </si>
  <si>
    <t>d)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t>
  </si>
  <si>
    <t>e) Non-monetary transactions</t>
  </si>
  <si>
    <t>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t>
  </si>
  <si>
    <t>f) Cash and cash equivalents</t>
  </si>
  <si>
    <t>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4,480 (CAD$100,000)
in restricted cash held by their bank to cover against the possibility of credit card charge backs, for services not performed.</t>
  </si>
  <si>
    <t>g) Accounts receivable</t>
  </si>
  <si>
    <t>g)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December 31, 2016 and December 31, 2015, the Company has a $0 and $0 allowance
for doubtful accounts, respectively.</t>
  </si>
  <si>
    <t>h) Financial instruments</t>
  </si>
  <si>
    <t>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does not have assets or
liabilities measured at fair value on a recurring basis at December 31, 2016 and 2015. The Company did not have any fair value
adjustments for assets and liabilities measured at fair value on a non-recurring basis during the year ended December 31, 2016
and 2015.</t>
  </si>
  <si>
    <t>i) Plant and equipment</t>
  </si>
  <si>
    <t>i) Plant and equipment Fixed assets are recorded at cost. Depreciation
is calculated on the declining balance method at the following annual rates:
Computer Equipment 30%
Computer Software 100%
Furniture and Equipment 30%
Medical Equipment 25%
Vehicles 30% Leasehold improvements are depreciated
using the straight-line method over the term of the lease. Half rates are used for all fixed assets in the year of acquisition.</t>
  </si>
  <si>
    <t>j) Leases</t>
  </si>
  <si>
    <t>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t>
  </si>
  <si>
    <t xml:space="preserve">k) Income taxes The Company accounts for income taxes
under the provisions of ASC Topic 740, “Income Taxes”. ASC Topic 740 contains a twostep approach
to recognizing and measuring uncertain tax positions taken or expected to be taken in a tax return. The first
weight more will
including litigation
more
upon within To will 2001, 2016 are US 2010 2016 are </t>
  </si>
  <si>
    <t>l) Loss per share information</t>
  </si>
  <si>
    <t>l) Los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years ended December 31, 2016 and 2015.</t>
  </si>
  <si>
    <t>m) Stock based compensation</t>
  </si>
  <si>
    <t>m) Stock based compensation ASC 718-10 "Compensation Stock Compensation"
prescribes accounting and reporting standards for all stockbased payments awarded to employees, including
obligation obligation
(a) option
obligation If obligation
liability; The Company accounts for stockbased
compensation issued to nonemployees and consultants in accordance with 505- with more (a) goods</t>
  </si>
  <si>
    <t>n) Derivatives</t>
  </si>
  <si>
    <t>n)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Scholes Option Pricing model require estimates, including such
items as estimated volatility of the Company’s stock, risk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o) Recent accounting pronouncements</t>
  </si>
  <si>
    <t>o) Recent accounting pronouncements In 2016, Accounting (“FASB”) Accounting Update which GAAP affect liabilities option, In addition, deferred from beginning 2017, upon adoption, beginning first which adoption liabilities option
from adopting this In 2016, FASB Accounting Update which GAAP will
liabilities with
more beginning 2018, upon adoption, beginning first
which adoption adopting this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The Company is currently
evaluating the impact of adopting this guidance.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The Company is currently
evaluating the impact of adopting this guidance. In 2016, FASB Accounting Update No. Transfers Other transfers, transfers.
GAAP effect from deferred newly from will beginning 2017,
within adoption beginning which adopting
this In
2016, FASB Accounting
Update No. (Topic
Upon Update
(VIE) are If are
this
Update are with As initiative, will are this
Update are beginning
2016, including within
adoption this In November 2016, FASB issued Accounting
Standards Update No. (“ASU”) 2016-18, Topic 230, Statement of Cash Flows. Entities classify transfers between cash
and restricted cash as operating, investing, or financing activities, or as a combination of those activities, in the statement
of cash flows.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The Company does not expect this guidance to have a material impact on its financial statements. In December 2016, the FASB issued Accounting
Standards Update No. (“ASU”) 2016-19, Technical Corrections and Improvements. Several topics are amended:
1. The amendment to Subtopic 350-40, Intangibles—Goodwill and Other— InternalUse Software, adds a reference to guidance to use when accounting for internaluse software licensed from within same Accounting Update No. Accounting which this
2. The amendment to Subtopic 360-20, Property, include EITF Veterans potentially involve this
3. The amendment to Topic 820, applying both potentially involve this
4. The amendment to Subtopic 405-40, Liabilities—Obligations Resulting from which obligation obligation but, rather, obligation potentially involve this
5. The amendment to Subtopic 860-20, Transfers with transferred potentially involve this
6. The amendment to Subtopic 860-50, Transfers AICPA Accounting with Trade Activities from Accounting potentially involve this In
2016, FASB Accounting
Update No. Accounting
Update No. from with (Topic with topic
will with
606. adopting
this In
2017, FASB Accounting
Update No. 805,
this Update with with
this Update affect this
Update more framework this
Update beginning 2017.
this Update No are adopting this In 2017, FASB Accounting Update No. 350, Goodwill will goodwill goodwill unit liabilities unit from goodwill
goodwill An this
Update this Update are
Goodwill beginning
2019. adoption goodwill performed 2017. adopting this In
2017, FASB Accounting
Update No. Other Gains from
this Update are
public goodwill this perform goodwill
unit with this Update from
condition goodwill
condition unit An
will goodwill
goodwill unit liabilities
unit An
this Update this Update are beginning 2019.
adoption goodwill performed 2017. adopting this Any new accounting standards, not disclosed
above, that have been issued or proposed by FASB that do not require adoption until a future date are not expected to have a material
impact on the financial statements upon adoption.</t>
  </si>
  <si>
    <t>p) Reclassification of Prior Year Presentation</t>
  </si>
  <si>
    <t>p) Reclassification of Prior Year Certain prior year amounts have been
reclassified for consistency with effect</t>
  </si>
  <si>
    <t>q) Financial instrument</t>
  </si>
  <si>
    <t xml:space="preserve">q) Financial instruments Risks The Company is exposed to various risks
through its financial instruments. The following analysis provides a measure of the Company’s risk exposure and concentrations
at the balance sheet date, December 31, 2016 and 2015.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from In
addition, with
are from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361,536) and accumulated deficit of $(20,981,914).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iv. Interest rate risk Interest rate risk is the risk that
the fair value or future cash flows of a financial instrument will 2016. liability In opinion from year.
v.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December
31, 2016, a 5% depreciation or appreciation of the Canadian dollar against the U.S. dollar would result in an approximate $49,835
increase or decrease in the Company’s aftertax net loss from continuing operation. The Company has not entered into any hedging
agreements to mediate this risk. In the opinion of management, currency risk is assessed as low, material and remains unchanged
from the prior year.
vi. Other price risk Other
will
from are individual In opinion this from year. </t>
  </si>
  <si>
    <t>2. Summary of Significant Accounting Policies (Tables)</t>
  </si>
  <si>
    <t>Summary Of Significant Accounting Policies Tables</t>
  </si>
  <si>
    <t>Plant and equipment</t>
  </si>
  <si>
    <t xml:space="preserve">Computer Equipment 30%
Computer Software 100%
Furniture and Equipment 30%
Medical Equipment 25%
Vehicles 30% </t>
  </si>
  <si>
    <t>4. Discontinued Operations (Tables)</t>
  </si>
  <si>
    <t>December 31, 2016 December 31, 2015
Current assets
Accounts receivable, net $ 123,358 $ 183,583
Prepaid expenses and other current assets 11,253 15,489
Total current assets 134,611 199,072
Non-current assets
Plant and equipment, net 129,127 193,131
Deposits - 8,217
Total assets 263,738 400,420
Current liabilities
Deferred revenues 80,519 181,075
Discontinued operation 183,219 219,345 Income from discontinued operations
is as follows:
Year ended December 31, 2016 Year ended December 31, 2015
Revenues $ 3,653,399 $ 3,138,878
Operating expenses
Depreciation and amortization 63,391 90,862
General and administrative 751,553 734,559
Management fees - (447)
Professional fees (3,889) 48,765
Rent 385,401 383,163
Salaries and wages 1,592,444 1,752,327
Total operating expenses 2,788,900 3,009,229
Operating income 864,499 129,649
Other Income (expense)
Other income 720 -
Other expense (617) (30,616)
Interest expense (154,605) (172,524)
Foreign exchange movements 25,990 (86,728)
Net income (loss) before taxation 735,987 (160,219)
Taxation - -
Net income (loss) from discontinued operations $ 735,987 $ (160,219)</t>
  </si>
  <si>
    <t>5. Loans payable (Tables)</t>
  </si>
  <si>
    <t>Loans Payable</t>
  </si>
  <si>
    <t xml:space="preserve">December 31, 2016 December 31, 2015
Automobile loan $ - $ 15,472
Disclosed as follows:
Short-term portion - 6,684
Long-term portion - 8,788
$ - $ 15,472 </t>
  </si>
  <si>
    <t>7. Short-term convertible loan (Tables)</t>
  </si>
  <si>
    <t>Short-term Convertible Loan Tables</t>
  </si>
  <si>
    <t>Short term notes</t>
  </si>
  <si>
    <t xml:space="preserve">Interest rate Maturity date December 31, 2016 December 31, 2015
JMJ Financial 10.0% November 13, 2016 $ - $ -
Series L Convertible notes 0.0% June 30, 2017 468,969 -
468,969 -
Unamortized fair value of warrant discount (218,711) -
250,258 -
Disclosed as follows:
Short-term poriton 250,258 -
Long-term portion - -
$ 250,258 $ - </t>
  </si>
  <si>
    <t>8. Taxation Payable (Tables)</t>
  </si>
  <si>
    <t>Taxation Payable</t>
  </si>
  <si>
    <t xml:space="preserve">December 31, 2016 December 31, 2015
Payroll taxes and Harmonized sales taxes 2,548,824 2,290,506
US penalties due 250,000 200,000
$ 2,798,824 $ 2,490,506 </t>
  </si>
  <si>
    <t>10. Stockholders' deficit (Tables)</t>
  </si>
  <si>
    <t>Warrants outstanding</t>
  </si>
  <si>
    <t>Year ended December 31, 2016
Calculated stock price $0.02 to $0.03
Risk free interest rate 1.22% to 1.47%
Expected life of warrants (years) 3 to 5 years
expected voliatility of underlying stock 224.3% to 396.4%
Expected dividend rate 0%
No. of shares Exercise price per share Weighted average exercise price
Outstanding January 1, 2015 6,300,000 $0.0033 to $0.15 $0.1400
Granted - - -
Forfeited/cancelled - - -
Exercised - - -
Outstanding December 31, 2015 6,300,000 $0.00 0.0033
Granted 19,337,409 $ 0.03 0.0300
Forfeited/cancelled (6,000,000) 0.15 0.1500
Exercised - - -
Outstanding December 31, 2016 19,637,409 $0.033 to $0.03 $0.0300
Warrants outstanding Warrants exercisable
Exercise price No. of shares Weighted average remaining years Weighted average exercise price No. of shares Weighted average exercise price
$0.0033 300,000 * 300,000
$0.03 3,703,700 4.28 3,703,700
$0.03 15,633,709 3.00 15,633,709
19,637,409 3.19 $ 0.03 19,637,409 $ 0.03</t>
  </si>
  <si>
    <t>Options Outstanding</t>
  </si>
  <si>
    <t xml:space="preserve">No. of shares Exercise price per share Weighted average exercise price
Outstanding January 1, 2015 480,000 $0.12 $ 0.12
Granted - - -
Forfeited/cancelled - - -
Exercised - - -
Outstanding December 31, 2015 480,000 $0.12 0.12
Granted - non plan options - - -
Forfeited/cancelled - - -
Exercised - - -
Outstanding December 31, 2016 480,000 $0.12 $ 0.12
Options outstanding Options exercisable
Exercise price No. of shares Weighted average remaining years Weighted average exercise price No. of shares Weighted average exercise price
$0.12 480,000 2.83 480,000
480,000 2.83 $ 0.12 480,000 $ 0.12 </t>
  </si>
  <si>
    <t>11. Net loss per common share (Tables)</t>
  </si>
  <si>
    <t>Year ended December 31, 2016 Year ended December 31, 2015
Stock options $ 480,000 $ 480,000
Warrants to purchase shares of common stock 19,637,409 6,300,000
$ 20,117,409 $ 6,780,000</t>
  </si>
  <si>
    <t>13. Income taxes (Tables)</t>
  </si>
  <si>
    <t>Reconciliation of Income Taxes</t>
  </si>
  <si>
    <t xml:space="preserve">Year ended December 31, 2016 Year ended December 31, 2015
Tax expense at the federal statutory rate $ (394,991) $ 464,746
Foreign taxation 198,560 (4,647)
Permanent differences 56,768 (26,674)
Timing differences not provided for - (176,938)
Foreign tax rate differential 98,381 (5,701)
Valuation allowance 41,282 (250,786)
$ - - </t>
  </si>
  <si>
    <t>Future Tax Asset</t>
  </si>
  <si>
    <t xml:space="preserve">December 31, 2016 December 31, 2015
Deferred tax assets
Net operating loss carry forward $ 20,198,844 $ 20,021,906
Provisions raised - 176,938
Taxable income 104,169 -
Valuation allowance (20,303,013) (20,198,844)
$ - $ - </t>
  </si>
  <si>
    <t>2. Significant accounting policies - Fixed Assets Depreciation Rates (Details)</t>
  </si>
  <si>
    <t>Computer Equipment</t>
  </si>
  <si>
    <t>Fixed Assets, Depreciation Rate</t>
  </si>
  <si>
    <t>30.00%</t>
  </si>
  <si>
    <t>Computer Software</t>
  </si>
  <si>
    <t>100.00%</t>
  </si>
  <si>
    <t>Furniture and Equipment</t>
  </si>
  <si>
    <t>Medical Equipment</t>
  </si>
  <si>
    <t>25.00%</t>
  </si>
  <si>
    <t>Vehicles</t>
  </si>
  <si>
    <t>3. Going concern (Details Narrative)</t>
  </si>
  <si>
    <t>Dec. 31, 2016USD ($)</t>
  </si>
  <si>
    <t>Working Capital Deficiency</t>
  </si>
  <si>
    <t>4. Discontinued Operations (Details) - USD ($)</t>
  </si>
  <si>
    <t>Prepaid expenses and other current assets</t>
  </si>
  <si>
    <t>Operating income</t>
  </si>
  <si>
    <t>Net income (loss) from discontinued operations</t>
  </si>
  <si>
    <t>DiscontinuedOperations</t>
  </si>
  <si>
    <t>Accounts receivable, net</t>
  </si>
  <si>
    <t>Plant and equipment, net</t>
  </si>
  <si>
    <t>Deposits</t>
  </si>
  <si>
    <t>Deferred revenues</t>
  </si>
  <si>
    <t>Discontinued operation</t>
  </si>
  <si>
    <t>Depreciation and amortization</t>
  </si>
  <si>
    <t>Rent</t>
  </si>
  <si>
    <t>Net income (loss) before taxation</t>
  </si>
  <si>
    <t>5. Loans payable - Loans Payable (Details) - USD ($)</t>
  </si>
  <si>
    <t>Automobile Loan</t>
  </si>
  <si>
    <t>Short term portion</t>
  </si>
  <si>
    <t>Long term portion</t>
  </si>
  <si>
    <t>Automobile Loan Payable</t>
  </si>
  <si>
    <t>7. Short term convertible note (Details)</t>
  </si>
  <si>
    <t>Short Term Notes Details</t>
  </si>
  <si>
    <t>Interest Rate</t>
  </si>
  <si>
    <t>10.00%</t>
  </si>
  <si>
    <t>Maturity</t>
  </si>
  <si>
    <t>NOVEMBER 13, 2016</t>
  </si>
  <si>
    <t>Principal</t>
  </si>
  <si>
    <t>Unamortized fair value of warrant discount</t>
  </si>
  <si>
    <t>Short-term poriton</t>
  </si>
  <si>
    <t>Long-term portion</t>
  </si>
  <si>
    <t>8. Taxation payable - Taxes Payable (Details) - USD ($)</t>
  </si>
  <si>
    <t>Payroll taxes and Harmonized sales taxes</t>
  </si>
  <si>
    <t>US tax penalties</t>
  </si>
  <si>
    <t>Taxes Payable</t>
  </si>
  <si>
    <t>10. Stockholders' deficit - Warrants Outstanding (Details) - Warrants - $ / shares</t>
  </si>
  <si>
    <t>Beginning balance, warrants</t>
  </si>
  <si>
    <t>Beginning balance, warrants exercise price</t>
  </si>
  <si>
    <t>Warrants Granted, shares</t>
  </si>
  <si>
    <t>Warrants granted, price</t>
  </si>
  <si>
    <t>Warrants Cancelled, shares</t>
  </si>
  <si>
    <t>Warrants cancelled, price</t>
  </si>
  <si>
    <t>Warrant Exercised, shares</t>
  </si>
  <si>
    <t>Warrants Exercised, price</t>
  </si>
  <si>
    <t>Ending Balance, warrants</t>
  </si>
  <si>
    <t>Ending Balance, warrants exercise price</t>
  </si>
  <si>
    <t>10. Stockholders' deficit - Options Outstanding (Details) - Options - $ / shares</t>
  </si>
  <si>
    <t>Beginning balance, options</t>
  </si>
  <si>
    <t>Beginning balance, options exercise price</t>
  </si>
  <si>
    <t>Options Exercisable, shares</t>
  </si>
  <si>
    <t>Options Exercisable, price</t>
  </si>
  <si>
    <t>Ending Balance, options</t>
  </si>
  <si>
    <t>Ending Balance, options exercise price</t>
  </si>
  <si>
    <t>11. Net loss per common share (Details) - USD ($)</t>
  </si>
  <si>
    <t>Net Loss Per Common Share Details</t>
  </si>
  <si>
    <t>Stock options</t>
  </si>
  <si>
    <t>Warrants to purchase shares of common stock</t>
  </si>
  <si>
    <t>13. Income taxes - Reconciliation of Income Taxes (Details) - USD ($)</t>
  </si>
  <si>
    <t>Tax benefit at statutory rate</t>
  </si>
  <si>
    <t>Foreign taxation</t>
  </si>
  <si>
    <t>Permanent Differences</t>
  </si>
  <si>
    <t>Timing difference not provided for</t>
  </si>
  <si>
    <t>Foreign tax differential</t>
  </si>
  <si>
    <t>Valuation allowance</t>
  </si>
  <si>
    <t>Net future tax asset</t>
  </si>
  <si>
    <t>13. Income taxes - Future Tax Asset (Details) - USD ($)</t>
  </si>
  <si>
    <t>Net operating loss carry forward</t>
  </si>
  <si>
    <t>Provisions raised</t>
  </si>
  <si>
    <t>Taxabl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9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1506000</v>
      </c>
    </row>
    <row r="15" spans="1:4">
      <c r="A15" s="4" t="s">
        <v>25</v>
      </c>
      <c r="D15" s="5" t="n">
        <v>109938855</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79</v>
      </c>
      <c r="C3" s="6" t="n">
        <v>174</v>
      </c>
    </row>
    <row r="4" spans="1:3">
      <c r="A4" s="4" t="s">
        <v>33</v>
      </c>
      <c r="B4" s="5" t="n">
        <v>2710</v>
      </c>
      <c r="C4" s="4" t="s">
        <v>34</v>
      </c>
    </row>
    <row r="5" spans="1:3">
      <c r="A5" s="4" t="s">
        <v>35</v>
      </c>
      <c r="B5" s="5" t="n">
        <v>183219</v>
      </c>
      <c r="C5" s="5" t="n">
        <v>219345</v>
      </c>
    </row>
    <row r="6" spans="1:3">
      <c r="A6" s="4" t="s">
        <v>36</v>
      </c>
      <c r="B6" s="5" t="n">
        <v>84867</v>
      </c>
      <c r="C6" s="4" t="s">
        <v>34</v>
      </c>
    </row>
    <row r="7" spans="1:3">
      <c r="A7" s="4" t="s">
        <v>37</v>
      </c>
      <c r="B7" s="5" t="n">
        <v>275575</v>
      </c>
      <c r="C7" s="5" t="n">
        <v>219519</v>
      </c>
    </row>
    <row r="8" spans="1:3">
      <c r="A8" s="3" t="s">
        <v>38</v>
      </c>
    </row>
    <row r="9" spans="1:3">
      <c r="A9" s="4" t="s">
        <v>39</v>
      </c>
      <c r="B9" s="5" t="n">
        <v>110000</v>
      </c>
      <c r="C9" s="4" t="s">
        <v>34</v>
      </c>
    </row>
    <row r="10" spans="1:3">
      <c r="A10" s="4" t="s">
        <v>40</v>
      </c>
      <c r="B10" s="5" t="n">
        <v>74480</v>
      </c>
      <c r="C10" s="5" t="n">
        <v>72250</v>
      </c>
    </row>
    <row r="11" spans="1:3">
      <c r="A11" s="4" t="s">
        <v>41</v>
      </c>
      <c r="B11" s="5" t="n">
        <v>184480</v>
      </c>
      <c r="C11" s="5" t="n">
        <v>72250</v>
      </c>
    </row>
    <row r="12" spans="1:3">
      <c r="A12" s="4" t="s">
        <v>42</v>
      </c>
      <c r="B12" s="5" t="n">
        <v>460055</v>
      </c>
      <c r="C12" s="5" t="n">
        <v>291769</v>
      </c>
    </row>
    <row r="13" spans="1:3">
      <c r="A13" s="3" t="s">
        <v>43</v>
      </c>
    </row>
    <row r="14" spans="1:3">
      <c r="A14" s="4" t="s">
        <v>44</v>
      </c>
      <c r="B14" s="5" t="n">
        <v>56116</v>
      </c>
      <c r="C14" s="5" t="n">
        <v>15801</v>
      </c>
    </row>
    <row r="15" spans="1:3">
      <c r="A15" s="4" t="s">
        <v>45</v>
      </c>
      <c r="B15" s="5" t="n">
        <v>374317</v>
      </c>
      <c r="C15" s="5" t="n">
        <v>606275</v>
      </c>
    </row>
    <row r="16" spans="1:3">
      <c r="A16" s="4" t="s">
        <v>46</v>
      </c>
      <c r="B16" s="5" t="n">
        <v>2798824</v>
      </c>
      <c r="C16" s="5" t="n">
        <v>2490506</v>
      </c>
    </row>
    <row r="17" spans="1:3">
      <c r="A17" s="4" t="s">
        <v>47</v>
      </c>
      <c r="B17" s="4" t="s">
        <v>34</v>
      </c>
      <c r="C17" s="5" t="n">
        <v>6684</v>
      </c>
    </row>
    <row r="18" spans="1:3">
      <c r="A18" s="4" t="s">
        <v>48</v>
      </c>
      <c r="B18" s="4" t="s">
        <v>34</v>
      </c>
      <c r="C18" s="5" t="n">
        <v>21675</v>
      </c>
    </row>
    <row r="19" spans="1:3">
      <c r="A19" s="4" t="s">
        <v>49</v>
      </c>
      <c r="B19" s="5" t="n">
        <v>250258</v>
      </c>
      <c r="C19" s="4" t="s">
        <v>34</v>
      </c>
    </row>
    <row r="20" spans="1:3">
      <c r="A20" s="4" t="s">
        <v>50</v>
      </c>
      <c r="B20" s="5" t="n">
        <v>157596</v>
      </c>
      <c r="C20" s="5" t="n">
        <v>274496</v>
      </c>
    </row>
    <row r="21" spans="1:3">
      <c r="A21" s="4" t="s">
        <v>51</v>
      </c>
      <c r="B21" s="5" t="n">
        <v>3637111</v>
      </c>
      <c r="C21" s="5" t="n">
        <v>3415437</v>
      </c>
    </row>
    <row r="22" spans="1:3">
      <c r="A22" s="3" t="s">
        <v>52</v>
      </c>
    </row>
    <row r="23" spans="1:3">
      <c r="A23" s="4" t="s">
        <v>53</v>
      </c>
      <c r="B23" s="4" t="s">
        <v>34</v>
      </c>
      <c r="C23" s="5" t="n">
        <v>8788</v>
      </c>
    </row>
    <row r="24" spans="1:3">
      <c r="A24" s="4" t="s">
        <v>54</v>
      </c>
      <c r="B24" s="5" t="n">
        <v>3637111</v>
      </c>
      <c r="C24" s="5" t="n">
        <v>3424225</v>
      </c>
    </row>
    <row r="25" spans="1:3">
      <c r="A25" s="3" t="s">
        <v>55</v>
      </c>
    </row>
    <row r="26" spans="1:3">
      <c r="A26" s="4" t="s">
        <v>56</v>
      </c>
      <c r="B26" s="4" t="s">
        <v>34</v>
      </c>
      <c r="C26" s="4" t="s">
        <v>34</v>
      </c>
    </row>
    <row r="27" spans="1:3">
      <c r="A27" s="4" t="s">
        <v>57</v>
      </c>
      <c r="B27" s="4" t="s">
        <v>34</v>
      </c>
      <c r="C27" s="4" t="s">
        <v>34</v>
      </c>
    </row>
    <row r="28" spans="1:3">
      <c r="A28" s="4" t="s">
        <v>58</v>
      </c>
      <c r="B28" s="5" t="n">
        <v>487389</v>
      </c>
      <c r="C28" s="5" t="n">
        <v>477389</v>
      </c>
    </row>
    <row r="29" spans="1:3">
      <c r="A29" s="4" t="s">
        <v>59</v>
      </c>
      <c r="B29" s="5" t="n">
        <v>16509906</v>
      </c>
      <c r="C29" s="5" t="n">
        <v>16177534</v>
      </c>
    </row>
    <row r="30" spans="1:3">
      <c r="A30" s="4" t="s">
        <v>60</v>
      </c>
      <c r="B30" s="5" t="n">
        <v>807563</v>
      </c>
      <c r="C30" s="5" t="n">
        <v>933826</v>
      </c>
    </row>
    <row r="31" spans="1:3">
      <c r="A31" s="4" t="s">
        <v>61</v>
      </c>
      <c r="B31" s="5" t="n">
        <v>-20981914</v>
      </c>
      <c r="C31" s="5" t="n">
        <v>-20721205</v>
      </c>
    </row>
    <row r="32" spans="1:3">
      <c r="A32" s="4" t="s">
        <v>62</v>
      </c>
      <c r="B32" s="5" t="n">
        <v>-3177056</v>
      </c>
      <c r="C32" s="5" t="n">
        <v>-3132456</v>
      </c>
    </row>
    <row r="33" spans="1:3">
      <c r="A33" s="4" t="s">
        <v>63</v>
      </c>
      <c r="B33" s="6" t="n">
        <v>460055</v>
      </c>
      <c r="C33" s="6" t="n">
        <v>29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500000000</v>
      </c>
      <c r="C4" s="5" t="n">
        <v>500000000</v>
      </c>
    </row>
    <row r="5" spans="1:3">
      <c r="A5" s="4" t="s">
        <v>68</v>
      </c>
      <c r="B5" s="5" t="n">
        <v>48738855</v>
      </c>
      <c r="C5" s="5" t="n">
        <v>47738855</v>
      </c>
    </row>
    <row r="6" spans="1:3">
      <c r="A6" s="4" t="s">
        <v>69</v>
      </c>
      <c r="B6" s="5" t="n">
        <v>48738855</v>
      </c>
      <c r="C6" s="5" t="n">
        <v>47738855</v>
      </c>
    </row>
    <row r="7" spans="1:3">
      <c r="A7" s="4" t="s">
        <v>70</v>
      </c>
      <c r="B7" s="7" t="n">
        <v>0.01</v>
      </c>
      <c r="C7" s="7" t="n">
        <v>0.01</v>
      </c>
    </row>
    <row r="8" spans="1:3">
      <c r="A8" s="4" t="s">
        <v>71</v>
      </c>
      <c r="B8" s="5" t="n">
        <v>3000000</v>
      </c>
      <c r="C8" s="5" t="n">
        <v>3000000</v>
      </c>
    </row>
    <row r="9" spans="1:3">
      <c r="A9" s="4" t="s">
        <v>72</v>
      </c>
      <c r="B9" s="5" t="n">
        <v>0</v>
      </c>
      <c r="C9" s="5" t="n">
        <v>0</v>
      </c>
    </row>
    <row r="10" spans="1:3">
      <c r="A10" s="4" t="s">
        <v>73</v>
      </c>
      <c r="B10" s="5" t="n">
        <v>0</v>
      </c>
      <c r="C10" s="5" t="n">
        <v>0</v>
      </c>
    </row>
    <row r="11" spans="1:3">
      <c r="A11" s="4" t="s">
        <v>74</v>
      </c>
      <c r="B11" s="7" t="n">
        <v>0.01</v>
      </c>
      <c r="C11" s="7" t="n">
        <v>0.01</v>
      </c>
    </row>
    <row r="12" spans="1:3">
      <c r="A12" s="4" t="s">
        <v>75</v>
      </c>
      <c r="B12" s="5" t="n">
        <v>10000000</v>
      </c>
      <c r="C12" s="5" t="n">
        <v>10000000</v>
      </c>
    </row>
    <row r="13" spans="1:3">
      <c r="A13" s="4" t="s">
        <v>76</v>
      </c>
      <c r="B13" s="5" t="n">
        <v>0</v>
      </c>
      <c r="C13" s="5" t="n">
        <v>0</v>
      </c>
    </row>
    <row r="14" spans="1:3">
      <c r="A14" s="4" t="s">
        <v>7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4"/>
  </cols>
  <sheetData>
    <row r="1" spans="1:2">
      <c r="A1" s="1" t="s">
        <v>272</v>
      </c>
      <c r="B1" s="2" t="s">
        <v>2</v>
      </c>
    </row>
    <row r="2" spans="1:2">
      <c r="A2" s="4" t="s">
        <v>273</v>
      </c>
    </row>
    <row r="3" spans="1:2">
      <c r="A3" s="4" t="s">
        <v>274</v>
      </c>
      <c r="B3" s="4" t="s">
        <v>275</v>
      </c>
    </row>
    <row r="4" spans="1:2">
      <c r="A4" s="4" t="s">
        <v>276</v>
      </c>
    </row>
    <row r="5" spans="1:2">
      <c r="A5" s="4" t="s">
        <v>274</v>
      </c>
      <c r="B5" s="4" t="s">
        <v>277</v>
      </c>
    </row>
    <row r="6" spans="1:2">
      <c r="A6" s="4" t="s">
        <v>278</v>
      </c>
    </row>
    <row r="7" spans="1:2">
      <c r="A7" s="4" t="s">
        <v>274</v>
      </c>
      <c r="B7" s="4" t="s">
        <v>275</v>
      </c>
    </row>
    <row r="8" spans="1:2">
      <c r="A8" s="4" t="s">
        <v>279</v>
      </c>
    </row>
    <row r="9" spans="1:2">
      <c r="A9" s="4" t="s">
        <v>274</v>
      </c>
      <c r="B9" s="4" t="s">
        <v>280</v>
      </c>
    </row>
    <row r="10" spans="1:2">
      <c r="A10" s="4" t="s">
        <v>281</v>
      </c>
    </row>
    <row r="11" spans="1:2">
      <c r="A11" s="4" t="s">
        <v>274</v>
      </c>
      <c r="B11" s="4" t="s">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171</v>
      </c>
    </row>
    <row r="3" spans="1:2">
      <c r="A3" s="4" t="s">
        <v>284</v>
      </c>
      <c r="B3" s="6" t="n">
        <v>-3361536</v>
      </c>
    </row>
    <row r="4" spans="1:2">
      <c r="A4" s="4" t="s">
        <v>111</v>
      </c>
      <c r="B4" s="6" t="n">
        <v>-209819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5</v>
      </c>
      <c r="B1" s="2" t="s">
        <v>1</v>
      </c>
    </row>
    <row r="2" spans="1:3">
      <c r="B2" s="2" t="s">
        <v>2</v>
      </c>
      <c r="C2" s="2" t="s">
        <v>30</v>
      </c>
    </row>
    <row r="3" spans="1:3">
      <c r="A3" s="3" t="s">
        <v>31</v>
      </c>
    </row>
    <row r="4" spans="1:3">
      <c r="A4" s="4" t="s">
        <v>286</v>
      </c>
      <c r="B4" s="6" t="n">
        <v>2710</v>
      </c>
      <c r="C4" s="4" t="s">
        <v>34</v>
      </c>
    </row>
    <row r="5" spans="1:3">
      <c r="A5" s="4" t="s">
        <v>37</v>
      </c>
      <c r="B5" s="5" t="n">
        <v>275575</v>
      </c>
      <c r="C5" s="5" t="n">
        <v>219519</v>
      </c>
    </row>
    <row r="6" spans="1:3">
      <c r="A6" s="3" t="s">
        <v>38</v>
      </c>
    </row>
    <row r="7" spans="1:3">
      <c r="A7" s="4" t="s">
        <v>42</v>
      </c>
      <c r="B7" s="5" t="n">
        <v>460055</v>
      </c>
      <c r="C7" s="5" t="n">
        <v>291769</v>
      </c>
    </row>
    <row r="8" spans="1:3">
      <c r="A8" s="3" t="s">
        <v>43</v>
      </c>
    </row>
    <row r="9" spans="1:3">
      <c r="A9" s="4" t="s">
        <v>80</v>
      </c>
      <c r="B9" s="4" t="s">
        <v>34</v>
      </c>
      <c r="C9" s="4" t="s">
        <v>34</v>
      </c>
    </row>
    <row r="10" spans="1:3">
      <c r="A10" s="3" t="s">
        <v>81</v>
      </c>
    </row>
    <row r="11" spans="1:3">
      <c r="A11" s="4" t="s">
        <v>82</v>
      </c>
      <c r="B11" s="5" t="n">
        <v>144536</v>
      </c>
      <c r="C11" s="5" t="n">
        <v>55577</v>
      </c>
    </row>
    <row r="12" spans="1:3">
      <c r="A12" s="4" t="s">
        <v>83</v>
      </c>
      <c r="B12" s="5" t="n">
        <v>257283</v>
      </c>
      <c r="C12" s="5" t="n">
        <v>97152</v>
      </c>
    </row>
    <row r="13" spans="1:3">
      <c r="A13" s="4" t="s">
        <v>84</v>
      </c>
      <c r="B13" s="5" t="n">
        <v>249395</v>
      </c>
      <c r="C13" s="5" t="n">
        <v>297492</v>
      </c>
    </row>
    <row r="14" spans="1:3">
      <c r="A14" s="4" t="s">
        <v>85</v>
      </c>
      <c r="B14" s="5" t="n">
        <v>139666</v>
      </c>
      <c r="C14" s="4" t="s">
        <v>34</v>
      </c>
    </row>
    <row r="15" spans="1:3">
      <c r="A15" s="4" t="s">
        <v>86</v>
      </c>
      <c r="B15" s="5" t="n">
        <v>790880</v>
      </c>
      <c r="C15" s="5" t="n">
        <v>450221</v>
      </c>
    </row>
    <row r="16" spans="1:3">
      <c r="A16" s="4" t="s">
        <v>287</v>
      </c>
      <c r="B16" s="5" t="n">
        <v>-790880</v>
      </c>
      <c r="C16" s="5" t="n">
        <v>-450221</v>
      </c>
    </row>
    <row r="17" spans="1:3">
      <c r="A17" s="3" t="s">
        <v>88</v>
      </c>
    </row>
    <row r="18" spans="1:3">
      <c r="A18" s="4" t="s">
        <v>89</v>
      </c>
      <c r="B18" s="5" t="n">
        <v>72508</v>
      </c>
      <c r="C18" s="4" t="s">
        <v>34</v>
      </c>
    </row>
    <row r="19" spans="1:3">
      <c r="A19" s="4" t="s">
        <v>90</v>
      </c>
      <c r="B19" s="5" t="n">
        <v>156387</v>
      </c>
      <c r="C19" s="5" t="n">
        <v>427298</v>
      </c>
    </row>
    <row r="20" spans="1:3">
      <c r="A20" s="4" t="s">
        <v>93</v>
      </c>
      <c r="B20" s="5" t="n">
        <v>-811</v>
      </c>
      <c r="C20" s="5" t="n">
        <v>97858</v>
      </c>
    </row>
    <row r="21" spans="1:3">
      <c r="A21" s="4" t="s">
        <v>95</v>
      </c>
      <c r="B21" s="4" t="s">
        <v>34</v>
      </c>
      <c r="C21" s="4" t="s">
        <v>34</v>
      </c>
    </row>
    <row r="22" spans="1:3">
      <c r="A22" s="4" t="s">
        <v>288</v>
      </c>
      <c r="B22" s="5" t="n">
        <v>735987</v>
      </c>
      <c r="C22" s="5" t="n">
        <v>-160219</v>
      </c>
    </row>
    <row r="23" spans="1:3">
      <c r="A23" s="4" t="s">
        <v>289</v>
      </c>
    </row>
    <row r="24" spans="1:3">
      <c r="A24" s="3" t="s">
        <v>31</v>
      </c>
    </row>
    <row r="25" spans="1:3">
      <c r="A25" s="4" t="s">
        <v>290</v>
      </c>
      <c r="B25" s="5" t="n">
        <v>123358</v>
      </c>
      <c r="C25" s="5" t="n">
        <v>183583</v>
      </c>
    </row>
    <row r="26" spans="1:3">
      <c r="A26" s="4" t="s">
        <v>286</v>
      </c>
      <c r="B26" s="5" t="n">
        <v>11253</v>
      </c>
      <c r="C26" s="5" t="n">
        <v>15489</v>
      </c>
    </row>
    <row r="27" spans="1:3">
      <c r="A27" s="4" t="s">
        <v>37</v>
      </c>
      <c r="B27" s="5" t="n">
        <v>134611</v>
      </c>
      <c r="C27" s="5" t="n">
        <v>199072</v>
      </c>
    </row>
    <row r="28" spans="1:3">
      <c r="A28" s="3" t="s">
        <v>38</v>
      </c>
    </row>
    <row r="29" spans="1:3">
      <c r="A29" s="4" t="s">
        <v>291</v>
      </c>
      <c r="B29" s="5" t="n">
        <v>129127</v>
      </c>
      <c r="C29" s="5" t="n">
        <v>193131</v>
      </c>
    </row>
    <row r="30" spans="1:3">
      <c r="A30" s="4" t="s">
        <v>292</v>
      </c>
      <c r="B30" s="4" t="s">
        <v>34</v>
      </c>
      <c r="C30" s="5" t="n">
        <v>8217</v>
      </c>
    </row>
    <row r="31" spans="1:3">
      <c r="A31" s="4" t="s">
        <v>42</v>
      </c>
      <c r="B31" s="5" t="n">
        <v>263738</v>
      </c>
      <c r="C31" s="5" t="n">
        <v>400420</v>
      </c>
    </row>
    <row r="32" spans="1:3">
      <c r="A32" s="3" t="s">
        <v>43</v>
      </c>
    </row>
    <row r="33" spans="1:3">
      <c r="A33" s="4" t="s">
        <v>293</v>
      </c>
      <c r="B33" s="5" t="n">
        <v>80519</v>
      </c>
      <c r="C33" s="5" t="n">
        <v>181075</v>
      </c>
    </row>
    <row r="34" spans="1:3">
      <c r="A34" s="4" t="s">
        <v>294</v>
      </c>
      <c r="B34" s="5" t="n">
        <v>183219</v>
      </c>
      <c r="C34" s="5" t="n">
        <v>219345</v>
      </c>
    </row>
    <row r="35" spans="1:3">
      <c r="A35" s="4" t="s">
        <v>80</v>
      </c>
      <c r="B35" s="5" t="n">
        <v>3653399</v>
      </c>
      <c r="C35" s="5" t="n">
        <v>3138878</v>
      </c>
    </row>
    <row r="36" spans="1:3">
      <c r="A36" s="3" t="s">
        <v>81</v>
      </c>
    </row>
    <row r="37" spans="1:3">
      <c r="A37" s="4" t="s">
        <v>295</v>
      </c>
      <c r="B37" s="5" t="n">
        <v>63391</v>
      </c>
      <c r="C37" s="5" t="n">
        <v>90862</v>
      </c>
    </row>
    <row r="38" spans="1:3">
      <c r="A38" s="4" t="s">
        <v>82</v>
      </c>
      <c r="B38" s="5" t="n">
        <v>751553</v>
      </c>
      <c r="C38" s="5" t="n">
        <v>734559</v>
      </c>
    </row>
    <row r="39" spans="1:3">
      <c r="A39" s="4" t="s">
        <v>83</v>
      </c>
      <c r="B39" s="4" t="s">
        <v>34</v>
      </c>
      <c r="C39" s="5" t="n">
        <v>-447</v>
      </c>
    </row>
    <row r="40" spans="1:3">
      <c r="A40" s="4" t="s">
        <v>84</v>
      </c>
      <c r="B40" s="5" t="n">
        <v>-3889</v>
      </c>
      <c r="C40" s="5" t="n">
        <v>48765</v>
      </c>
    </row>
    <row r="41" spans="1:3">
      <c r="A41" s="4" t="s">
        <v>296</v>
      </c>
      <c r="B41" s="5" t="n">
        <v>385401</v>
      </c>
      <c r="C41" s="5" t="n">
        <v>383163</v>
      </c>
    </row>
    <row r="42" spans="1:3">
      <c r="A42" s="4" t="s">
        <v>85</v>
      </c>
      <c r="B42" s="5" t="n">
        <v>1592444</v>
      </c>
      <c r="C42" s="5" t="n">
        <v>1752327</v>
      </c>
    </row>
    <row r="43" spans="1:3">
      <c r="A43" s="4" t="s">
        <v>86</v>
      </c>
      <c r="B43" s="5" t="n">
        <v>2788900</v>
      </c>
      <c r="C43" s="5" t="n">
        <v>3009229</v>
      </c>
    </row>
    <row r="44" spans="1:3">
      <c r="A44" s="4" t="s">
        <v>287</v>
      </c>
      <c r="B44" s="5" t="n">
        <v>864499</v>
      </c>
      <c r="C44" s="5" t="n">
        <v>129649</v>
      </c>
    </row>
    <row r="45" spans="1:3">
      <c r="A45" s="3" t="s">
        <v>88</v>
      </c>
    </row>
    <row r="46" spans="1:3">
      <c r="A46" s="4" t="s">
        <v>89</v>
      </c>
      <c r="B46" s="5" t="n">
        <v>720</v>
      </c>
      <c r="C46" s="4" t="s">
        <v>34</v>
      </c>
    </row>
    <row r="47" spans="1:3">
      <c r="A47" s="4" t="s">
        <v>90</v>
      </c>
      <c r="B47" s="5" t="n">
        <v>-617</v>
      </c>
      <c r="C47" s="5" t="n">
        <v>-30616</v>
      </c>
    </row>
    <row r="48" spans="1:3">
      <c r="A48" s="4" t="s">
        <v>91</v>
      </c>
      <c r="B48" s="5" t="n">
        <v>-154605</v>
      </c>
      <c r="C48" s="5" t="n">
        <v>-172524</v>
      </c>
    </row>
    <row r="49" spans="1:3">
      <c r="A49" s="4" t="s">
        <v>93</v>
      </c>
      <c r="B49" s="5" t="n">
        <v>25990</v>
      </c>
      <c r="C49" s="5" t="n">
        <v>-86728</v>
      </c>
    </row>
    <row r="50" spans="1:3">
      <c r="A50" s="4" t="s">
        <v>297</v>
      </c>
      <c r="B50" s="5" t="n">
        <v>735987</v>
      </c>
      <c r="C50" s="5" t="n">
        <v>-160219</v>
      </c>
    </row>
    <row r="51" spans="1:3">
      <c r="A51" s="4" t="s">
        <v>95</v>
      </c>
      <c r="B51" s="4" t="s">
        <v>34</v>
      </c>
      <c r="C51" s="4" t="s">
        <v>34</v>
      </c>
    </row>
    <row r="52" spans="1:3">
      <c r="A52" s="4" t="s">
        <v>288</v>
      </c>
      <c r="B52" s="6" t="n">
        <v>735987</v>
      </c>
      <c r="C52" s="6" t="n">
        <v>-1602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8</v>
      </c>
      <c r="B1" s="2" t="s">
        <v>2</v>
      </c>
      <c r="C1" s="2" t="s">
        <v>30</v>
      </c>
    </row>
    <row r="2" spans="1:3">
      <c r="A2" s="3" t="s">
        <v>182</v>
      </c>
    </row>
    <row r="3" spans="1:3">
      <c r="A3" s="4" t="s">
        <v>299</v>
      </c>
      <c r="B3" s="4" t="s">
        <v>34</v>
      </c>
      <c r="C3" s="6" t="n">
        <v>15472</v>
      </c>
    </row>
    <row r="4" spans="1:3">
      <c r="A4" s="4" t="s">
        <v>300</v>
      </c>
      <c r="B4" s="4" t="s">
        <v>34</v>
      </c>
      <c r="C4" s="5" t="n">
        <v>6684</v>
      </c>
    </row>
    <row r="5" spans="1:3">
      <c r="A5" s="4" t="s">
        <v>301</v>
      </c>
      <c r="B5" s="4" t="s">
        <v>34</v>
      </c>
      <c r="C5" s="5" t="n">
        <v>8788</v>
      </c>
    </row>
    <row r="6" spans="1:3">
      <c r="A6" s="4" t="s">
        <v>302</v>
      </c>
      <c r="B6" s="4" t="s">
        <v>34</v>
      </c>
      <c r="C6" s="6" t="n">
        <v>154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303</v>
      </c>
      <c r="B1" s="2" t="s">
        <v>1</v>
      </c>
    </row>
    <row r="2" spans="1:2">
      <c r="B2" s="2" t="s">
        <v>283</v>
      </c>
    </row>
    <row r="3" spans="1:2">
      <c r="A3" s="3" t="s">
        <v>304</v>
      </c>
    </row>
    <row r="4" spans="1:2">
      <c r="A4" s="4" t="s">
        <v>305</v>
      </c>
      <c r="B4" s="4" t="s">
        <v>306</v>
      </c>
    </row>
    <row r="5" spans="1:2">
      <c r="A5" s="4" t="s">
        <v>307</v>
      </c>
      <c r="B5" s="4" t="s">
        <v>308</v>
      </c>
    </row>
    <row r="6" spans="1:2">
      <c r="A6" s="4" t="s">
        <v>309</v>
      </c>
      <c r="B6" s="6" t="n">
        <v>468969</v>
      </c>
    </row>
    <row r="7" spans="1:2">
      <c r="A7" s="4" t="s">
        <v>310</v>
      </c>
      <c r="B7" s="5" t="n">
        <v>-218711</v>
      </c>
    </row>
    <row r="8" spans="1:2">
      <c r="A8" s="4" t="s">
        <v>311</v>
      </c>
      <c r="B8" s="5" t="n">
        <v>250258</v>
      </c>
    </row>
    <row r="9" spans="1:2">
      <c r="A9" s="4" t="s">
        <v>312</v>
      </c>
      <c r="B9" s="4" t="s">
        <v>34</v>
      </c>
    </row>
    <row r="10" spans="1:2">
      <c r="A10" s="4" t="s">
        <v>112</v>
      </c>
      <c r="B10" s="6" t="n">
        <v>250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3</v>
      </c>
      <c r="B1" s="2" t="s">
        <v>2</v>
      </c>
      <c r="C1" s="2" t="s">
        <v>30</v>
      </c>
    </row>
    <row r="2" spans="1:3">
      <c r="A2" s="3" t="s">
        <v>179</v>
      </c>
    </row>
    <row r="3" spans="1:3">
      <c r="A3" s="4" t="s">
        <v>314</v>
      </c>
      <c r="B3" s="6" t="n">
        <v>2548824</v>
      </c>
      <c r="C3" s="6" t="n">
        <v>2290506</v>
      </c>
    </row>
    <row r="4" spans="1:3">
      <c r="A4" s="4" t="s">
        <v>315</v>
      </c>
      <c r="B4" s="5" t="n">
        <v>250000</v>
      </c>
      <c r="C4" s="5" t="n">
        <v>200000</v>
      </c>
    </row>
    <row r="5" spans="1:3">
      <c r="A5" s="4" t="s">
        <v>316</v>
      </c>
      <c r="B5" s="6" t="n">
        <v>2798824</v>
      </c>
      <c r="C5" s="6" t="n">
        <v>24905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4" t="s">
        <v>318</v>
      </c>
      <c r="B3" s="5" t="n">
        <v>6300000</v>
      </c>
      <c r="C3" s="5" t="n">
        <v>6300000</v>
      </c>
    </row>
    <row r="4" spans="1:3">
      <c r="A4" s="4" t="s">
        <v>319</v>
      </c>
      <c r="B4" s="9" t="n">
        <v>0.0033</v>
      </c>
      <c r="C4" s="7" t="n">
        <v>0.15</v>
      </c>
    </row>
    <row r="5" spans="1:3">
      <c r="A5" s="4" t="s">
        <v>320</v>
      </c>
      <c r="B5" s="5" t="n">
        <v>19337409</v>
      </c>
    </row>
    <row r="6" spans="1:3">
      <c r="A6" s="4" t="s">
        <v>321</v>
      </c>
      <c r="B6" s="7" t="n">
        <v>0.03</v>
      </c>
    </row>
    <row r="7" spans="1:3">
      <c r="A7" s="4" t="s">
        <v>322</v>
      </c>
      <c r="B7" s="5" t="n">
        <v>-6000000</v>
      </c>
    </row>
    <row r="8" spans="1:3">
      <c r="A8" s="4" t="s">
        <v>323</v>
      </c>
      <c r="B8" s="7" t="n">
        <v>0.15</v>
      </c>
    </row>
    <row r="9" spans="1:3">
      <c r="A9" s="4" t="s">
        <v>324</v>
      </c>
      <c r="C9" s="5" t="n">
        <v>6300000</v>
      </c>
    </row>
    <row r="10" spans="1:3">
      <c r="A10" s="4" t="s">
        <v>325</v>
      </c>
      <c r="C10" s="6" t="n">
        <v>0</v>
      </c>
    </row>
    <row r="11" spans="1:3">
      <c r="A11" s="4" t="s">
        <v>326</v>
      </c>
      <c r="B11" s="5" t="n">
        <v>19637409</v>
      </c>
      <c r="C11" s="5" t="n">
        <v>6300000</v>
      </c>
    </row>
    <row r="12" spans="1:3">
      <c r="A12" s="4" t="s">
        <v>327</v>
      </c>
      <c r="B12" s="7" t="n">
        <v>0.03</v>
      </c>
      <c r="C12" s="9" t="n">
        <v>0.00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4" t="s">
        <v>329</v>
      </c>
      <c r="B3" s="5" t="n">
        <v>480000</v>
      </c>
      <c r="C3" s="5" t="n">
        <v>480000</v>
      </c>
    </row>
    <row r="4" spans="1:3">
      <c r="A4" s="4" t="s">
        <v>330</v>
      </c>
      <c r="B4" s="7" t="n">
        <v>0.12</v>
      </c>
      <c r="C4" s="7" t="n">
        <v>0.12</v>
      </c>
    </row>
    <row r="5" spans="1:3">
      <c r="A5" s="4" t="s">
        <v>331</v>
      </c>
      <c r="C5" s="5" t="n">
        <v>280000</v>
      </c>
    </row>
    <row r="6" spans="1:3">
      <c r="A6" s="4" t="s">
        <v>332</v>
      </c>
      <c r="C6" s="7" t="n">
        <v>0.12</v>
      </c>
    </row>
    <row r="7" spans="1:3">
      <c r="A7" s="4" t="s">
        <v>333</v>
      </c>
      <c r="B7" s="5" t="n">
        <v>480000</v>
      </c>
      <c r="C7" s="5" t="n">
        <v>480000</v>
      </c>
    </row>
    <row r="8" spans="1:3">
      <c r="A8" s="4" t="s">
        <v>334</v>
      </c>
      <c r="B8" s="7" t="n">
        <v>0.12</v>
      </c>
      <c r="C8" s="7" t="n">
        <v>0.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35</v>
      </c>
      <c r="B1" s="2" t="s">
        <v>1</v>
      </c>
    </row>
    <row r="2" spans="1:3">
      <c r="B2" s="2" t="s">
        <v>2</v>
      </c>
      <c r="C2" s="2" t="s">
        <v>30</v>
      </c>
    </row>
    <row r="3" spans="1:3">
      <c r="A3" s="3" t="s">
        <v>336</v>
      </c>
    </row>
    <row r="4" spans="1:3">
      <c r="A4" s="4" t="s">
        <v>337</v>
      </c>
      <c r="B4" s="6" t="n">
        <v>480000</v>
      </c>
      <c r="C4" s="6" t="n">
        <v>480000</v>
      </c>
    </row>
    <row r="5" spans="1:3">
      <c r="A5" s="4" t="s">
        <v>338</v>
      </c>
      <c r="B5" s="5" t="n">
        <v>19637409</v>
      </c>
      <c r="C5" s="5" t="n">
        <v>6300000</v>
      </c>
    </row>
    <row r="6" spans="1:3">
      <c r="A6" s="4" t="s">
        <v>112</v>
      </c>
      <c r="B6" s="6" t="n">
        <v>20117409</v>
      </c>
      <c r="C6" s="6" t="n">
        <v>678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9</v>
      </c>
      <c r="B1" s="2" t="s">
        <v>1</v>
      </c>
    </row>
    <row r="2" spans="1:3">
      <c r="B2" s="2" t="s">
        <v>2</v>
      </c>
      <c r="C2" s="2" t="s">
        <v>30</v>
      </c>
    </row>
    <row r="3" spans="1:3">
      <c r="A3" s="3" t="s">
        <v>204</v>
      </c>
    </row>
    <row r="4" spans="1:3">
      <c r="A4" s="4" t="s">
        <v>340</v>
      </c>
      <c r="B4" s="6" t="n">
        <v>-394991</v>
      </c>
      <c r="C4" s="6" t="n">
        <v>464746</v>
      </c>
    </row>
    <row r="5" spans="1:3">
      <c r="A5" s="4" t="s">
        <v>341</v>
      </c>
      <c r="B5" s="5" t="n">
        <v>198560</v>
      </c>
      <c r="C5" s="5" t="n">
        <v>-4647</v>
      </c>
    </row>
    <row r="6" spans="1:3">
      <c r="A6" s="4" t="s">
        <v>342</v>
      </c>
      <c r="B6" s="5" t="n">
        <v>56768</v>
      </c>
      <c r="C6" s="5" t="n">
        <v>-26674</v>
      </c>
    </row>
    <row r="7" spans="1:3">
      <c r="A7" s="4" t="s">
        <v>343</v>
      </c>
      <c r="B7" s="4" t="s">
        <v>34</v>
      </c>
      <c r="C7" s="5" t="n">
        <v>-176938</v>
      </c>
    </row>
    <row r="8" spans="1:3">
      <c r="A8" s="4" t="s">
        <v>344</v>
      </c>
      <c r="B8" s="5" t="n">
        <v>98381</v>
      </c>
      <c r="C8" s="5" t="n">
        <v>-5701</v>
      </c>
    </row>
    <row r="9" spans="1:3">
      <c r="A9" s="4" t="s">
        <v>345</v>
      </c>
      <c r="B9" s="5" t="n">
        <v>41282</v>
      </c>
      <c r="C9" s="5" t="n">
        <v>-250786</v>
      </c>
    </row>
    <row r="10" spans="1:3">
      <c r="A10" s="4" t="s">
        <v>346</v>
      </c>
      <c r="B10" s="4" t="s">
        <v>34</v>
      </c>
      <c r="C10" s="4" t="s">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v>
      </c>
      <c r="B1" s="2" t="s">
        <v>1</v>
      </c>
    </row>
    <row r="2" spans="1:3">
      <c r="B2" s="2" t="s">
        <v>2</v>
      </c>
      <c r="C2" s="2" t="s">
        <v>30</v>
      </c>
    </row>
    <row r="3" spans="1:3">
      <c r="A3" s="3" t="s">
        <v>79</v>
      </c>
    </row>
    <row r="4" spans="1:3">
      <c r="A4" s="4" t="s">
        <v>80</v>
      </c>
      <c r="B4" s="4" t="s">
        <v>34</v>
      </c>
      <c r="C4" s="4" t="s">
        <v>34</v>
      </c>
    </row>
    <row r="5" spans="1:3">
      <c r="A5" s="3" t="s">
        <v>81</v>
      </c>
    </row>
    <row r="6" spans="1:3">
      <c r="A6" s="4" t="s">
        <v>82</v>
      </c>
      <c r="B6" s="5" t="n">
        <v>144536</v>
      </c>
      <c r="C6" s="5" t="n">
        <v>55577</v>
      </c>
    </row>
    <row r="7" spans="1:3">
      <c r="A7" s="4" t="s">
        <v>83</v>
      </c>
      <c r="B7" s="5" t="n">
        <v>257283</v>
      </c>
      <c r="C7" s="5" t="n">
        <v>97152</v>
      </c>
    </row>
    <row r="8" spans="1:3">
      <c r="A8" s="4" t="s">
        <v>84</v>
      </c>
      <c r="B8" s="5" t="n">
        <v>249395</v>
      </c>
      <c r="C8" s="5" t="n">
        <v>297492</v>
      </c>
    </row>
    <row r="9" spans="1:3">
      <c r="A9" s="4" t="s">
        <v>85</v>
      </c>
      <c r="B9" s="5" t="n">
        <v>139666</v>
      </c>
      <c r="C9" s="4" t="s">
        <v>34</v>
      </c>
    </row>
    <row r="10" spans="1:3">
      <c r="A10" s="4" t="s">
        <v>86</v>
      </c>
      <c r="B10" s="5" t="n">
        <v>790880</v>
      </c>
      <c r="C10" s="5" t="n">
        <v>450221</v>
      </c>
    </row>
    <row r="11" spans="1:3">
      <c r="A11" s="4" t="s">
        <v>87</v>
      </c>
      <c r="B11" s="5" t="n">
        <v>-790880</v>
      </c>
      <c r="C11" s="5" t="n">
        <v>-450221</v>
      </c>
    </row>
    <row r="12" spans="1:3">
      <c r="A12" s="3" t="s">
        <v>88</v>
      </c>
    </row>
    <row r="13" spans="1:3">
      <c r="A13" s="4" t="s">
        <v>89</v>
      </c>
      <c r="B13" s="5" t="n">
        <v>72508</v>
      </c>
      <c r="C13" s="4" t="s">
        <v>34</v>
      </c>
    </row>
    <row r="14" spans="1:3">
      <c r="A14" s="4" t="s">
        <v>90</v>
      </c>
      <c r="B14" s="5" t="n">
        <v>-156387</v>
      </c>
      <c r="C14" s="5" t="n">
        <v>-427298</v>
      </c>
    </row>
    <row r="15" spans="1:3">
      <c r="A15" s="4" t="s">
        <v>91</v>
      </c>
      <c r="B15" s="5" t="n">
        <v>-29504</v>
      </c>
      <c r="C15" s="5" t="n">
        <v>-19580</v>
      </c>
    </row>
    <row r="16" spans="1:3">
      <c r="A16" s="4" t="s">
        <v>92</v>
      </c>
      <c r="B16" s="5" t="n">
        <v>-93244</v>
      </c>
      <c r="C16" s="4" t="s">
        <v>34</v>
      </c>
    </row>
    <row r="17" spans="1:3">
      <c r="A17" s="4" t="s">
        <v>93</v>
      </c>
      <c r="B17" s="5" t="n">
        <v>811</v>
      </c>
      <c r="C17" s="5" t="n">
        <v>-97858</v>
      </c>
    </row>
    <row r="18" spans="1:3">
      <c r="A18" s="4" t="s">
        <v>94</v>
      </c>
      <c r="B18" s="5" t="n">
        <v>-996696</v>
      </c>
      <c r="C18" s="5" t="n">
        <v>-994957</v>
      </c>
    </row>
    <row r="19" spans="1:3">
      <c r="A19" s="4" t="s">
        <v>95</v>
      </c>
      <c r="B19" s="4" t="s">
        <v>34</v>
      </c>
      <c r="C19" s="4" t="s">
        <v>34</v>
      </c>
    </row>
    <row r="20" spans="1:3">
      <c r="A20" s="4" t="s">
        <v>96</v>
      </c>
      <c r="B20" s="5" t="n">
        <v>-996696</v>
      </c>
      <c r="C20" s="5" t="n">
        <v>-994957</v>
      </c>
    </row>
    <row r="21" spans="1:3">
      <c r="A21" s="4" t="s">
        <v>97</v>
      </c>
      <c r="B21" s="5" t="n">
        <v>735987</v>
      </c>
      <c r="C21" s="5" t="n">
        <v>-160219</v>
      </c>
    </row>
    <row r="22" spans="1:3">
      <c r="A22" s="4" t="s">
        <v>98</v>
      </c>
      <c r="B22" s="5" t="n">
        <v>-260709</v>
      </c>
      <c r="C22" s="5" t="n">
        <v>-1155176</v>
      </c>
    </row>
    <row r="23" spans="1:3">
      <c r="A23" s="3" t="s">
        <v>99</v>
      </c>
    </row>
    <row r="24" spans="1:3">
      <c r="A24" s="4" t="s">
        <v>100</v>
      </c>
      <c r="B24" s="5" t="n">
        <v>-126263</v>
      </c>
      <c r="C24" s="5" t="n">
        <v>688639</v>
      </c>
    </row>
    <row r="25" spans="1:3">
      <c r="A25" s="4" t="s">
        <v>101</v>
      </c>
      <c r="B25" s="6" t="n">
        <v>-386972</v>
      </c>
      <c r="C25" s="6" t="n">
        <v>-466537</v>
      </c>
    </row>
    <row r="26" spans="1:3">
      <c r="A26" s="4" t="s">
        <v>102</v>
      </c>
      <c r="B26" s="7" t="n">
        <v>-0.02</v>
      </c>
      <c r="C26" s="7" t="n">
        <v>-0.02</v>
      </c>
    </row>
    <row r="27" spans="1:3">
      <c r="A27" s="4" t="s">
        <v>103</v>
      </c>
      <c r="B27" s="8" t="n">
        <v>0.02</v>
      </c>
    </row>
    <row r="28" spans="1:3">
      <c r="A28" s="4" t="s">
        <v>104</v>
      </c>
      <c r="B28" s="4" t="s">
        <v>34</v>
      </c>
      <c r="C28" s="7" t="n">
        <v>-0.02</v>
      </c>
    </row>
    <row r="29" spans="1:3">
      <c r="A29" s="4" t="s">
        <v>105</v>
      </c>
      <c r="B29" s="5" t="n">
        <v>48305978</v>
      </c>
      <c r="C29" s="5" t="n">
        <v>47176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7</v>
      </c>
      <c r="B1" s="2" t="s">
        <v>2</v>
      </c>
      <c r="C1" s="2" t="s">
        <v>30</v>
      </c>
    </row>
    <row r="2" spans="1:3">
      <c r="A2" s="3" t="s">
        <v>204</v>
      </c>
    </row>
    <row r="3" spans="1:3">
      <c r="A3" s="4" t="s">
        <v>348</v>
      </c>
      <c r="B3" s="6" t="n">
        <v>20198844</v>
      </c>
      <c r="C3" s="6" t="n">
        <v>20021906</v>
      </c>
    </row>
    <row r="4" spans="1:3">
      <c r="A4" s="4" t="s">
        <v>349</v>
      </c>
      <c r="B4" s="4" t="s">
        <v>34</v>
      </c>
      <c r="C4" s="5" t="n">
        <v>176938</v>
      </c>
    </row>
    <row r="5" spans="1:3">
      <c r="A5" s="4" t="s">
        <v>345</v>
      </c>
      <c r="B5" s="5" t="n">
        <v>104169</v>
      </c>
      <c r="C5" s="4" t="s">
        <v>34</v>
      </c>
    </row>
    <row r="6" spans="1:3">
      <c r="A6" s="4" t="s">
        <v>350</v>
      </c>
      <c r="B6" s="5" t="n">
        <v>-20303013</v>
      </c>
      <c r="C6" s="5" t="n">
        <v>-20198844</v>
      </c>
    </row>
    <row r="7" spans="1:3">
      <c r="A7" s="4" t="s">
        <v>346</v>
      </c>
      <c r="B7" s="4" t="s">
        <v>34</v>
      </c>
      <c r="C7"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8"/>
    <col customWidth="1" max="6" min="6" width="20"/>
    <col customWidth="1" max="7" min="7" width="12"/>
  </cols>
  <sheetData>
    <row r="1" spans="1:7">
      <c r="A1" s="1" t="s">
        <v>106</v>
      </c>
      <c r="B1" s="2" t="s">
        <v>107</v>
      </c>
      <c r="C1" s="2" t="s">
        <v>108</v>
      </c>
      <c r="D1" s="2" t="s">
        <v>109</v>
      </c>
      <c r="E1" s="2" t="s">
        <v>110</v>
      </c>
      <c r="F1" s="2" t="s">
        <v>111</v>
      </c>
      <c r="G1" s="2" t="s">
        <v>112</v>
      </c>
    </row>
    <row r="2" spans="1:7">
      <c r="A2" s="4" t="s">
        <v>113</v>
      </c>
      <c r="C2" s="5" t="n">
        <v>46131764</v>
      </c>
    </row>
    <row r="3" spans="1:7">
      <c r="A3" s="4" t="s">
        <v>114</v>
      </c>
      <c r="C3" s="6" t="n">
        <v>461318</v>
      </c>
      <c r="D3" s="6" t="n">
        <v>16129038</v>
      </c>
      <c r="E3" s="6" t="n">
        <v>245187</v>
      </c>
      <c r="F3" s="6" t="n">
        <v>-19566029</v>
      </c>
      <c r="G3" s="6" t="n">
        <v>-2730486</v>
      </c>
    </row>
    <row r="4" spans="1:7">
      <c r="A4" s="4" t="s">
        <v>115</v>
      </c>
      <c r="C4" s="5" t="n">
        <v>300000</v>
      </c>
    </row>
    <row r="5" spans="1:7">
      <c r="A5" s="4" t="s">
        <v>116</v>
      </c>
      <c r="C5" s="6" t="n">
        <v>3000</v>
      </c>
      <c r="D5" s="5" t="n">
        <v>5117</v>
      </c>
      <c r="G5" s="5" t="n">
        <v>8117</v>
      </c>
    </row>
    <row r="6" spans="1:7">
      <c r="A6" s="4" t="s">
        <v>117</v>
      </c>
      <c r="B6" s="5" t="n">
        <v>-106000</v>
      </c>
      <c r="C6" s="5" t="n">
        <v>250000</v>
      </c>
    </row>
    <row r="7" spans="1:7">
      <c r="A7" s="4" t="s">
        <v>118</v>
      </c>
      <c r="B7" s="6" t="n">
        <v>-1060</v>
      </c>
      <c r="C7" s="6" t="n">
        <v>2500</v>
      </c>
      <c r="D7" s="5" t="n">
        <v>53346</v>
      </c>
      <c r="G7" s="5" t="n">
        <v>56906</v>
      </c>
    </row>
    <row r="8" spans="1:7">
      <c r="A8" s="4" t="s">
        <v>119</v>
      </c>
      <c r="B8" s="5" t="n">
        <v>-106000</v>
      </c>
      <c r="C8" s="5" t="n">
        <v>1060000</v>
      </c>
    </row>
    <row r="9" spans="1:7">
      <c r="A9" s="4" t="s">
        <v>120</v>
      </c>
      <c r="B9" s="6" t="n">
        <v>-1060</v>
      </c>
      <c r="C9" s="6" t="n">
        <v>10600</v>
      </c>
      <c r="D9" s="5" t="n">
        <v>-9540</v>
      </c>
    </row>
    <row r="10" spans="1:7">
      <c r="A10" s="4" t="s">
        <v>121</v>
      </c>
      <c r="C10" s="5" t="n">
        <v>-2909</v>
      </c>
    </row>
    <row r="11" spans="1:7">
      <c r="A11" s="4" t="s">
        <v>122</v>
      </c>
      <c r="C11" s="6" t="n">
        <v>-29</v>
      </c>
      <c r="D11" s="5" t="n">
        <v>-427</v>
      </c>
      <c r="G11" s="5" t="n">
        <v>-456</v>
      </c>
    </row>
    <row r="12" spans="1:7">
      <c r="A12" s="4" t="s">
        <v>123</v>
      </c>
      <c r="E12" s="5" t="n">
        <v>688639</v>
      </c>
      <c r="G12" s="5" t="n">
        <v>688639</v>
      </c>
    </row>
    <row r="13" spans="1:7">
      <c r="A13" s="4" t="s">
        <v>124</v>
      </c>
      <c r="F13" s="5" t="n">
        <v>-1155176</v>
      </c>
      <c r="G13" s="5" t="n">
        <v>-1155176</v>
      </c>
    </row>
    <row r="14" spans="1:7">
      <c r="A14" s="4" t="s">
        <v>125</v>
      </c>
      <c r="C14" s="5" t="n">
        <v>47738855</v>
      </c>
    </row>
    <row r="15" spans="1:7">
      <c r="A15" s="4" t="s">
        <v>126</v>
      </c>
      <c r="C15" s="6" t="n">
        <v>477389</v>
      </c>
      <c r="D15" s="5" t="n">
        <v>16177534</v>
      </c>
      <c r="E15" s="5" t="n">
        <v>933826</v>
      </c>
      <c r="F15" s="5" t="n">
        <v>-20721205</v>
      </c>
      <c r="G15" s="5" t="n">
        <v>-3132456</v>
      </c>
    </row>
    <row r="16" spans="1:7">
      <c r="A16" s="4" t="s">
        <v>117</v>
      </c>
      <c r="C16" s="5" t="n">
        <v>1000000</v>
      </c>
    </row>
    <row r="17" spans="1:7">
      <c r="A17" s="4" t="s">
        <v>118</v>
      </c>
      <c r="C17" s="6" t="n">
        <v>10000</v>
      </c>
      <c r="D17" s="5" t="n">
        <v>40000</v>
      </c>
      <c r="G17" s="5" t="n">
        <v>50000</v>
      </c>
    </row>
    <row r="18" spans="1:7">
      <c r="A18" s="4" t="s">
        <v>127</v>
      </c>
      <c r="D18" s="5" t="n">
        <v>291955</v>
      </c>
      <c r="G18" s="5" t="n">
        <v>291955</v>
      </c>
    </row>
    <row r="19" spans="1:7">
      <c r="A19" s="4" t="s">
        <v>128</v>
      </c>
      <c r="D19" s="5" t="n">
        <v>417</v>
      </c>
      <c r="G19" s="5" t="n">
        <v>417</v>
      </c>
    </row>
    <row r="20" spans="1:7">
      <c r="A20" s="4" t="s">
        <v>123</v>
      </c>
      <c r="E20" s="5" t="n">
        <v>-126263</v>
      </c>
      <c r="G20" s="5" t="n">
        <v>-126263</v>
      </c>
    </row>
    <row r="21" spans="1:7">
      <c r="A21" s="4" t="s">
        <v>124</v>
      </c>
      <c r="F21" s="5" t="n">
        <v>-260709</v>
      </c>
      <c r="G21" s="5" t="n">
        <v>-260709</v>
      </c>
    </row>
    <row r="22" spans="1:7">
      <c r="A22" s="4" t="s">
        <v>129</v>
      </c>
      <c r="C22" s="5" t="n">
        <v>48738855</v>
      </c>
    </row>
    <row r="23" spans="1:7">
      <c r="A23" s="4" t="s">
        <v>130</v>
      </c>
      <c r="C23" s="6" t="n">
        <v>487389</v>
      </c>
      <c r="D23" s="6" t="n">
        <v>16509906</v>
      </c>
      <c r="E23" s="6" t="n">
        <v>807563</v>
      </c>
      <c r="F23" s="6" t="n">
        <v>-20981914</v>
      </c>
      <c r="G23" s="6" t="n">
        <v>-31770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124</v>
      </c>
      <c r="B4" s="6" t="n">
        <v>-260709</v>
      </c>
      <c r="C4" s="6" t="n">
        <v>-1155176</v>
      </c>
    </row>
    <row r="5" spans="1:3">
      <c r="A5" s="4" t="s">
        <v>133</v>
      </c>
      <c r="B5" s="5" t="n">
        <v>-735987</v>
      </c>
      <c r="C5" s="5" t="n">
        <v>160219</v>
      </c>
    </row>
    <row r="6" spans="1:3">
      <c r="A6" s="4" t="s">
        <v>96</v>
      </c>
      <c r="B6" s="5" t="n">
        <v>-996696</v>
      </c>
      <c r="C6" s="5" t="n">
        <v>-994957</v>
      </c>
    </row>
    <row r="7" spans="1:3">
      <c r="A7" s="3" t="s">
        <v>134</v>
      </c>
    </row>
    <row r="8" spans="1:3">
      <c r="A8" s="4" t="s">
        <v>135</v>
      </c>
      <c r="B8" s="5" t="n">
        <v>93244</v>
      </c>
      <c r="C8" s="4" t="s">
        <v>34</v>
      </c>
    </row>
    <row r="9" spans="1:3">
      <c r="A9" s="4" t="s">
        <v>136</v>
      </c>
      <c r="B9" s="5" t="n">
        <v>50000</v>
      </c>
      <c r="C9" s="5" t="n">
        <v>56906</v>
      </c>
    </row>
    <row r="10" spans="1:3">
      <c r="A10" s="4" t="s">
        <v>137</v>
      </c>
      <c r="B10" s="5" t="n">
        <v>494</v>
      </c>
      <c r="C10" s="5" t="n">
        <v>60824</v>
      </c>
    </row>
    <row r="11" spans="1:3">
      <c r="A11" s="4" t="s">
        <v>138</v>
      </c>
      <c r="B11" s="4" t="s">
        <v>34</v>
      </c>
      <c r="C11" s="5" t="n">
        <v>12709</v>
      </c>
    </row>
    <row r="12" spans="1:3">
      <c r="A12" s="4" t="s">
        <v>139</v>
      </c>
      <c r="B12" s="4" t="s">
        <v>34</v>
      </c>
      <c r="C12" s="5" t="n">
        <v>446476</v>
      </c>
    </row>
    <row r="13" spans="1:3">
      <c r="A13" s="3" t="s">
        <v>140</v>
      </c>
    </row>
    <row r="14" spans="1:3">
      <c r="A14" s="4" t="s">
        <v>33</v>
      </c>
      <c r="B14" s="5" t="n">
        <v>-2710</v>
      </c>
      <c r="C14" s="4" t="s">
        <v>34</v>
      </c>
    </row>
    <row r="15" spans="1:3">
      <c r="A15" s="4" t="s">
        <v>45</v>
      </c>
      <c r="B15" s="5" t="n">
        <v>-232105</v>
      </c>
      <c r="C15" s="5" t="n">
        <v>-202697</v>
      </c>
    </row>
    <row r="16" spans="1:3">
      <c r="A16" s="4" t="s">
        <v>46</v>
      </c>
      <c r="B16" s="5" t="n">
        <v>308318</v>
      </c>
      <c r="C16" s="5" t="n">
        <v>-315791</v>
      </c>
    </row>
    <row r="17" spans="1:3">
      <c r="A17" s="4" t="s">
        <v>141</v>
      </c>
      <c r="B17" s="5" t="n">
        <v>-779455</v>
      </c>
      <c r="C17" s="5" t="n">
        <v>-936530</v>
      </c>
    </row>
    <row r="18" spans="1:3">
      <c r="A18" s="4" t="s">
        <v>142</v>
      </c>
      <c r="B18" s="5" t="n">
        <v>775313</v>
      </c>
      <c r="C18" s="5" t="n">
        <v>-29972</v>
      </c>
    </row>
    <row r="19" spans="1:3">
      <c r="A19" s="4" t="s">
        <v>143</v>
      </c>
      <c r="B19" s="5" t="n">
        <v>-4142</v>
      </c>
      <c r="C19" s="5" t="n">
        <v>-966502</v>
      </c>
    </row>
    <row r="20" spans="1:3">
      <c r="A20" s="3" t="s">
        <v>144</v>
      </c>
    </row>
    <row r="21" spans="1:3">
      <c r="A21" s="4" t="s">
        <v>145</v>
      </c>
      <c r="B21" s="5" t="n">
        <v>-110000</v>
      </c>
      <c r="C21" s="4" t="s">
        <v>34</v>
      </c>
    </row>
    <row r="22" spans="1:3">
      <c r="A22" s="4" t="s">
        <v>146</v>
      </c>
      <c r="B22" s="5" t="n">
        <v>-110000</v>
      </c>
      <c r="C22" s="4" t="s">
        <v>34</v>
      </c>
    </row>
    <row r="23" spans="1:3">
      <c r="A23" s="4" t="s">
        <v>147</v>
      </c>
      <c r="B23" s="5" t="n">
        <v>-3199</v>
      </c>
      <c r="C23" s="5" t="n">
        <v>-25788</v>
      </c>
    </row>
    <row r="24" spans="1:3">
      <c r="A24" s="4" t="s">
        <v>148</v>
      </c>
      <c r="B24" s="5" t="n">
        <v>-113199</v>
      </c>
      <c r="C24" s="5" t="n">
        <v>-25788</v>
      </c>
    </row>
    <row r="25" spans="1:3">
      <c r="A25" s="3" t="s">
        <v>149</v>
      </c>
    </row>
    <row r="26" spans="1:3">
      <c r="A26" s="4" t="s">
        <v>150</v>
      </c>
      <c r="B26" s="5" t="n">
        <v>40315</v>
      </c>
      <c r="C26" s="5" t="n">
        <v>15801</v>
      </c>
    </row>
    <row r="27" spans="1:3">
      <c r="A27" s="4" t="s">
        <v>151</v>
      </c>
      <c r="B27" s="5" t="n">
        <v>-15472</v>
      </c>
      <c r="C27" s="5" t="n">
        <v>-10613</v>
      </c>
    </row>
    <row r="28" spans="1:3">
      <c r="A28" s="4" t="s">
        <v>152</v>
      </c>
      <c r="B28" s="5" t="n">
        <v>124350</v>
      </c>
      <c r="C28" s="5" t="n">
        <v>21675</v>
      </c>
    </row>
    <row r="29" spans="1:3">
      <c r="A29" s="4" t="s">
        <v>153</v>
      </c>
      <c r="B29" s="5" t="n">
        <v>-148603</v>
      </c>
      <c r="C29" s="4" t="s">
        <v>34</v>
      </c>
    </row>
    <row r="30" spans="1:3">
      <c r="A30" s="4" t="s">
        <v>154</v>
      </c>
      <c r="B30" s="5" t="n">
        <v>668969</v>
      </c>
      <c r="C30" s="4" t="s">
        <v>34</v>
      </c>
    </row>
    <row r="31" spans="1:3">
      <c r="A31" s="4" t="s">
        <v>155</v>
      </c>
      <c r="B31" s="5" t="n">
        <v>-220000</v>
      </c>
      <c r="C31" s="5" t="n">
        <v>-34350</v>
      </c>
    </row>
    <row r="32" spans="1:3">
      <c r="A32" s="4" t="s">
        <v>156</v>
      </c>
      <c r="B32" s="5" t="n">
        <v>-201766</v>
      </c>
      <c r="C32" s="5" t="n">
        <v>223160</v>
      </c>
    </row>
    <row r="33" spans="1:3">
      <c r="A33" s="4" t="s">
        <v>157</v>
      </c>
      <c r="B33" s="5" t="n">
        <v>417</v>
      </c>
      <c r="C33" s="4" t="s">
        <v>34</v>
      </c>
    </row>
    <row r="34" spans="1:3">
      <c r="A34" s="4" t="s">
        <v>158</v>
      </c>
      <c r="B34" s="5" t="n">
        <v>248210</v>
      </c>
      <c r="C34" s="5" t="n">
        <v>215673</v>
      </c>
    </row>
    <row r="35" spans="1:3">
      <c r="A35" s="4" t="s">
        <v>159</v>
      </c>
      <c r="B35" s="5" t="n">
        <v>-126263</v>
      </c>
      <c r="C35" s="5" t="n">
        <v>688639</v>
      </c>
    </row>
    <row r="36" spans="1:3">
      <c r="A36" s="4" t="s">
        <v>160</v>
      </c>
      <c r="B36" s="5" t="n">
        <v>4605</v>
      </c>
      <c r="C36" s="5" t="n">
        <v>-87978</v>
      </c>
    </row>
    <row r="37" spans="1:3">
      <c r="A37" s="4" t="s">
        <v>161</v>
      </c>
      <c r="B37" s="5" t="n">
        <v>174</v>
      </c>
      <c r="C37" s="5" t="n">
        <v>88152</v>
      </c>
    </row>
    <row r="38" spans="1:3">
      <c r="A38" s="4" t="s">
        <v>162</v>
      </c>
      <c r="B38" s="5" t="n">
        <v>4779</v>
      </c>
      <c r="C38" s="5" t="n">
        <v>174</v>
      </c>
    </row>
    <row r="39" spans="1:3">
      <c r="A39" s="3" t="s">
        <v>163</v>
      </c>
    </row>
    <row r="40" spans="1:3">
      <c r="A40" s="4" t="s">
        <v>164</v>
      </c>
      <c r="B40" s="5" t="n">
        <v>39136</v>
      </c>
      <c r="C40" s="5" t="n">
        <v>10703</v>
      </c>
    </row>
    <row r="41" spans="1:3">
      <c r="A41" s="4" t="s">
        <v>165</v>
      </c>
      <c r="B41" s="4" t="s">
        <v>34</v>
      </c>
      <c r="C41" s="4" t="s">
        <v>34</v>
      </c>
    </row>
    <row r="42" spans="1:3">
      <c r="A42" s="3" t="s">
        <v>166</v>
      </c>
    </row>
    <row r="43" spans="1:3">
      <c r="A43" s="4" t="s">
        <v>167</v>
      </c>
      <c r="B43" s="4" t="s">
        <v>34</v>
      </c>
      <c r="C43" s="5" t="n">
        <v>8117</v>
      </c>
    </row>
    <row r="44" spans="1:3">
      <c r="A44" s="4" t="s">
        <v>168</v>
      </c>
      <c r="B44" s="4" t="s">
        <v>34</v>
      </c>
      <c r="C44" s="5" t="n">
        <v>1060</v>
      </c>
    </row>
    <row r="45" spans="1:3">
      <c r="A45" s="4" t="s">
        <v>169</v>
      </c>
      <c r="B45" s="6" t="n">
        <v>291955</v>
      </c>
      <c r="C4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7:10Z</dcterms:created>
  <dcterms:modified xmlns:dcterms="http://purl.org/dc/terms/" xmlns:xsi="http://www.w3.org/2001/XMLSchema-instance" xsi:type="dcterms:W3CDTF">2017-04-17T17:27:10Z</dcterms:modified>
</cp:coreProperties>
</file>